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usiness Combinations" sheetId="9" state="visible" r:id="rId9"/>
    <sheet xmlns:r="http://schemas.openxmlformats.org/officeDocument/2006/relationships" name="Investment in Unconsolidated Af"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Lease Agreements and Power Purc" sheetId="13" state="visible" r:id="rId13"/>
    <sheet xmlns:r="http://schemas.openxmlformats.org/officeDocument/2006/relationships" name="Debt and Financing Obligations" sheetId="14" state="visible" r:id="rId14"/>
    <sheet xmlns:r="http://schemas.openxmlformats.org/officeDocument/2006/relationships" name="Fair Value" sheetId="15" state="visible" r:id="rId15"/>
    <sheet xmlns:r="http://schemas.openxmlformats.org/officeDocument/2006/relationships" name="Noncontrolling Interests" sheetId="16" state="visible" r:id="rId16"/>
    <sheet xmlns:r="http://schemas.openxmlformats.org/officeDocument/2006/relationships" name="Shareholders_ Equity" sheetId="17" state="visible" r:id="rId17"/>
    <sheet xmlns:r="http://schemas.openxmlformats.org/officeDocument/2006/relationships" name="Net Income Per Share"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Description of Business (Polici" sheetId="23" state="visible" r:id="rId23"/>
    <sheet xmlns:r="http://schemas.openxmlformats.org/officeDocument/2006/relationships" name="Description of Business (Tables" sheetId="24" state="visible" r:id="rId24"/>
    <sheet xmlns:r="http://schemas.openxmlformats.org/officeDocument/2006/relationships" name="Business Combinations (Tables)" sheetId="25" state="visible" r:id="rId25"/>
    <sheet xmlns:r="http://schemas.openxmlformats.org/officeDocument/2006/relationships" name="Investment in Unconsolidated 26"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Lease Agreements and Power Pu29" sheetId="29" state="visible" r:id="rId29"/>
    <sheet xmlns:r="http://schemas.openxmlformats.org/officeDocument/2006/relationships" name="Debt and Financing Obligations " sheetId="30" state="visible" r:id="rId30"/>
    <sheet xmlns:r="http://schemas.openxmlformats.org/officeDocument/2006/relationships" name="Fair Value (Tables)" sheetId="31" state="visible" r:id="rId31"/>
    <sheet xmlns:r="http://schemas.openxmlformats.org/officeDocument/2006/relationships" name="Noncontrolling Interests (Table" sheetId="32" state="visible" r:id="rId32"/>
    <sheet xmlns:r="http://schemas.openxmlformats.org/officeDocument/2006/relationships" name="Shareholders_ Equity (Tables)" sheetId="33" state="visible" r:id="rId33"/>
    <sheet xmlns:r="http://schemas.openxmlformats.org/officeDocument/2006/relationships" name="Net Income Per Share (Tables)" sheetId="34" state="visible" r:id="rId34"/>
    <sheet xmlns:r="http://schemas.openxmlformats.org/officeDocument/2006/relationships" name="Segment Information (Tables)" sheetId="35" state="visible" r:id="rId35"/>
    <sheet xmlns:r="http://schemas.openxmlformats.org/officeDocument/2006/relationships" name="Description of Business - Addit" sheetId="36" state="visible" r:id="rId36"/>
    <sheet xmlns:r="http://schemas.openxmlformats.org/officeDocument/2006/relationships" name="Description of Business - Summa" sheetId="37" state="visible" r:id="rId37"/>
    <sheet xmlns:r="http://schemas.openxmlformats.org/officeDocument/2006/relationships" name="Description of Business - Sum38" sheetId="38" state="visible" r:id="rId38"/>
    <sheet xmlns:r="http://schemas.openxmlformats.org/officeDocument/2006/relationships" name="Business Combinations - Additio" sheetId="39" state="visible" r:id="rId39"/>
    <sheet xmlns:r="http://schemas.openxmlformats.org/officeDocument/2006/relationships" name="Business Combinations - Purchas"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Balance Sheet Components - Sche" sheetId="44" state="visible" r:id="rId44"/>
    <sheet xmlns:r="http://schemas.openxmlformats.org/officeDocument/2006/relationships" name="Balance Sheet Components - Sc45" sheetId="45" state="visible" r:id="rId45"/>
    <sheet xmlns:r="http://schemas.openxmlformats.org/officeDocument/2006/relationships" name="Balance Sheet Components - Summ" sheetId="46" state="visible" r:id="rId46"/>
    <sheet xmlns:r="http://schemas.openxmlformats.org/officeDocument/2006/relationships" name="Balance Sheet Components - Su47" sheetId="47" state="visible" r:id="rId47"/>
    <sheet xmlns:r="http://schemas.openxmlformats.org/officeDocument/2006/relationships" name="Balance Sheet Components - Sc48" sheetId="48" state="visible" r:id="rId48"/>
    <sheet xmlns:r="http://schemas.openxmlformats.org/officeDocument/2006/relationships" name="Balance Sheet Components - Sc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Lease Agreements and Power Pu54" sheetId="54" state="visible" r:id="rId54"/>
    <sheet xmlns:r="http://schemas.openxmlformats.org/officeDocument/2006/relationships" name="Lease Agreements and Power Pu55" sheetId="55" state="visible" r:id="rId55"/>
    <sheet xmlns:r="http://schemas.openxmlformats.org/officeDocument/2006/relationships" name="Lease Agreements and Power Pu56" sheetId="56" state="visible" r:id="rId56"/>
    <sheet xmlns:r="http://schemas.openxmlformats.org/officeDocument/2006/relationships" name="Lease Agreements and Power Pu57" sheetId="57" state="visible" r:id="rId57"/>
    <sheet xmlns:r="http://schemas.openxmlformats.org/officeDocument/2006/relationships" name="Debt and Financing Obligation58" sheetId="58" state="visible" r:id="rId58"/>
    <sheet xmlns:r="http://schemas.openxmlformats.org/officeDocument/2006/relationships" name="Debt and Financing Obligation59" sheetId="59" state="visible" r:id="rId59"/>
    <sheet xmlns:r="http://schemas.openxmlformats.org/officeDocument/2006/relationships" name="Debt and Financing Obligation60" sheetId="60" state="visible" r:id="rId60"/>
    <sheet xmlns:r="http://schemas.openxmlformats.org/officeDocument/2006/relationships" name="Fair Value - Summary of Assets " sheetId="61" state="visible" r:id="rId61"/>
    <sheet xmlns:r="http://schemas.openxmlformats.org/officeDocument/2006/relationships" name="Fair Value - Additional Informa" sheetId="62" state="visible" r:id="rId62"/>
    <sheet xmlns:r="http://schemas.openxmlformats.org/officeDocument/2006/relationships" name="Noncontrolling Interests - Addi" sheetId="63" state="visible" r:id="rId63"/>
    <sheet xmlns:r="http://schemas.openxmlformats.org/officeDocument/2006/relationships" name="Noncontrolling Interests - Sche" sheetId="64" state="visible" r:id="rId64"/>
    <sheet xmlns:r="http://schemas.openxmlformats.org/officeDocument/2006/relationships" name="Shareholders' Equity - Addition" sheetId="65" state="visible" r:id="rId65"/>
    <sheet xmlns:r="http://schemas.openxmlformats.org/officeDocument/2006/relationships" name="Shareholders' Equity - Summary " sheetId="66" state="visible" r:id="rId66"/>
    <sheet xmlns:r="http://schemas.openxmlformats.org/officeDocument/2006/relationships" name="Net Income Per Share - Addition" sheetId="67" state="visible" r:id="rId67"/>
    <sheet xmlns:r="http://schemas.openxmlformats.org/officeDocument/2006/relationships" name="Net Income Per Share - Summary " sheetId="68" state="visible" r:id="rId68"/>
    <sheet xmlns:r="http://schemas.openxmlformats.org/officeDocument/2006/relationships" name="Related Parties - Additional In" sheetId="69" state="visible" r:id="rId69"/>
    <sheet xmlns:r="http://schemas.openxmlformats.org/officeDocument/2006/relationships" name="Income Taxes - Additional Infor" sheetId="70" state="visible" r:id="rId70"/>
    <sheet xmlns:r="http://schemas.openxmlformats.org/officeDocument/2006/relationships" name="Segment Information - Additiona" sheetId="71" state="visible" r:id="rId71"/>
    <sheet xmlns:r="http://schemas.openxmlformats.org/officeDocument/2006/relationships" name="Segment Information - Summary o"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710">
  <si>
    <t>Document and Entity Information - shares</t>
  </si>
  <si>
    <t>3 Months Ended</t>
  </si>
  <si>
    <t>Feb. 28, 2017</t>
  </si>
  <si>
    <t>Apr. 03, 2017</t>
  </si>
  <si>
    <t>Document And Entity Information [Line Items]</t>
  </si>
  <si>
    <t>Document Type</t>
  </si>
  <si>
    <t>10-Q</t>
  </si>
  <si>
    <t>Amendment Flag</t>
  </si>
  <si>
    <t>false</t>
  </si>
  <si>
    <t>Document Period End Date</t>
  </si>
  <si>
    <t>Feb. 28,
		2017</t>
  </si>
  <si>
    <t>Document Fiscal Year Focus</t>
  </si>
  <si>
    <t>Document Fiscal Period Focus</t>
  </si>
  <si>
    <t>Q1</t>
  </si>
  <si>
    <t>Trading Symbol</t>
  </si>
  <si>
    <t>CAFD</t>
  </si>
  <si>
    <t>Entity Registrant Name</t>
  </si>
  <si>
    <t>8POINT3 ENERGY PARTNERS LP</t>
  </si>
  <si>
    <t>Entity Central Index Key</t>
  </si>
  <si>
    <t>Current Fiscal Year End Date</t>
  </si>
  <si>
    <t>--11-30</t>
  </si>
  <si>
    <t>Entity Filer Category</t>
  </si>
  <si>
    <t>Accelerated Filer</t>
  </si>
  <si>
    <t>Class A shares</t>
  </si>
  <si>
    <t>Entity Common Stock Shares Outstanding</t>
  </si>
  <si>
    <t>Class B shares</t>
  </si>
  <si>
    <t>Condensed Consolidated Balance Sheets (Unaudited) - USD ($) $ in Thousands</t>
  </si>
  <si>
    <t>Nov. 30, 2016</t>
  </si>
  <si>
    <t>Current assets:</t>
  </si>
  <si>
    <t>Cash and cash equivalents</t>
  </si>
  <si>
    <t>Accounts receivable and short-term financing receivables, net</t>
  </si>
  <si>
    <t>Prepaid and other current assets</t>
  </si>
  <si>
    <t>[1]</t>
  </si>
  <si>
    <t>Total current assets</t>
  </si>
  <si>
    <t>Property and equipment, net</t>
  </si>
  <si>
    <t>Long-term financing receivables, net</t>
  </si>
  <si>
    <t>Investments in unconsolidated affiliates</t>
  </si>
  <si>
    <t>Other long-term assets</t>
  </si>
  <si>
    <t>Total assets</t>
  </si>
  <si>
    <t>Current liabilities:</t>
  </si>
  <si>
    <t>Accounts payable and other current liabilities</t>
  </si>
  <si>
    <t>Short-term debt and financing obligations</t>
  </si>
  <si>
    <t>Deferred revenue, current portion</t>
  </si>
  <si>
    <t>Total current liabilities</t>
  </si>
  <si>
    <t>Long-term debt and financing obligations</t>
  </si>
  <si>
    <t>Deferred revenue, net of current portion</t>
  </si>
  <si>
    <t>Deferred tax liabilities</t>
  </si>
  <si>
    <t>Asset retirement obligations</t>
  </si>
  <si>
    <t>Total liabilities</t>
  </si>
  <si>
    <t>Redeemable noncontrolling interests</t>
  </si>
  <si>
    <t>Commitments and contingencies (Note 5)</t>
  </si>
  <si>
    <t xml:space="preserve"> </t>
  </si>
  <si>
    <t>Equity:</t>
  </si>
  <si>
    <t>Accumulated earnings</t>
  </si>
  <si>
    <t>Total shareholders' equity attributable to 8point3 Energy Partners LP</t>
  </si>
  <si>
    <t>Noncontrolling interests</t>
  </si>
  <si>
    <t>Total equity</t>
  </si>
  <si>
    <t>Total liabilities and equity</t>
  </si>
  <si>
    <t>Capital units, value</t>
  </si>
  <si>
    <t>The Partnership has related-party balances for transactions made with the Sponsors and tax equity investors. Related-party balances recorded within “Prepaid and other current assets” in the unaudited condensed consolidated balance sheets were $0.8 million and $0.9 million as of February 28, 2017 and November 30, 2016, respectively. Related-party balances recorded within “Accounts payable and other current liabilities” in the unaudited condensed consolidated balance sheets were $6.4 million and $19.7 million due to Sponsors as of February 28, 2017 and November 30, 2016, respectively, and $1.0 million due to tax equity investors as of both February 28, 2017 and November 30, 2016. Related-party balances recorded within “Short-term debt and financing obligations” and “Long-term debt and financing obligations” in the unaudited condensed consolidated balance sheets were $2.2 million and $47.8 million, respectively, as of February 28, 2017, and $2.0 million and zero, respectively, as of November 30, 2016.</t>
  </si>
  <si>
    <t>Condensed Consolidated Balance Sheets (Unaudited) (Parenthetical) - USD ($)</t>
  </si>
  <si>
    <t>Partnership shares, outstanding</t>
  </si>
  <si>
    <t>Accounts payable and other current liabilities related parties</t>
  </si>
  <si>
    <t>Sponsors</t>
  </si>
  <si>
    <t>Prepaid and other current assets related parties</t>
  </si>
  <si>
    <t>Tax Equity Investors</t>
  </si>
  <si>
    <t>Partnership shares, Issued</t>
  </si>
  <si>
    <t>Condensed Consolidated Statements of Operations (Unaudited) - USD ($) shares in Thousands, $ in Thousands</t>
  </si>
  <si>
    <t>Feb. 29, 2016</t>
  </si>
  <si>
    <t>Revenues:</t>
  </si>
  <si>
    <t>Operating revenues</t>
  </si>
  <si>
    <t>Total revenues</t>
  </si>
  <si>
    <t>Operating costs and expenses:</t>
  </si>
  <si>
    <t>Cost of operations</t>
  </si>
  <si>
    <t>Selling, general and administrative</t>
  </si>
  <si>
    <t>Depreciation and accretion</t>
  </si>
  <si>
    <t>Acquisition-related transaction costs</t>
  </si>
  <si>
    <t>Total operating costs and expenses</t>
  </si>
  <si>
    <t>Operating loss</t>
  </si>
  <si>
    <t>Other expense (income):</t>
  </si>
  <si>
    <t>Interest expense</t>
  </si>
  <si>
    <t>Interest income</t>
  </si>
  <si>
    <t>Total other expense, net</t>
  </si>
  <si>
    <t>Loss before income taxes</t>
  </si>
  <si>
    <t>Income tax provision</t>
  </si>
  <si>
    <t>Equity in earnings of unconsolidated investees</t>
  </si>
  <si>
    <t>Net loss</t>
  </si>
  <si>
    <t>Less: Net loss attributable to noncontrolling interests and redeemable noncontrolling interests</t>
  </si>
  <si>
    <t>Net income attributable to 8point3 Energy Partners LP Class A shares</t>
  </si>
  <si>
    <t>Net income per Class A share:</t>
  </si>
  <si>
    <t>Basic</t>
  </si>
  <si>
    <t>Diluted</t>
  </si>
  <si>
    <t>Distributions per Class A share:</t>
  </si>
  <si>
    <t>Weighted average number of Class A shares:</t>
  </si>
  <si>
    <t>The Partnership has related-party activities for transactions made with the Sponsors. Related party transactions recorded within “Operating revenues” in the unaudited condensed consolidated statement of operations were $1.3 million for each of the three months ended February 28, 2017 and February 29, 2016. Related party transactions recorded within “Operating costs and expenses” in the unaudited condensed consolidated statement of operations were $2.0 million and $1.4 million for the three months ended February 28, 2017 and February 29, 2016, respectively.</t>
  </si>
  <si>
    <t>Condensed Consolidated Statements of Operations (Unaudited) (Parenthetical) - USD ($) $ in Millions</t>
  </si>
  <si>
    <t>Income Statement [Abstract]</t>
  </si>
  <si>
    <t>Revenue from sponsors</t>
  </si>
  <si>
    <t>Costs and expenses related to sponsors</t>
  </si>
  <si>
    <t>Condensed Consolidated Statements of Redeemable Noncontrolling Interests and Equity (Unaudited) - USD ($) $ in Thousands</t>
  </si>
  <si>
    <t>Total</t>
  </si>
  <si>
    <t>Redeemable Noncontrolling Interest</t>
  </si>
  <si>
    <t>Accumulated Earnings</t>
  </si>
  <si>
    <t>Total Shareholders Equity</t>
  </si>
  <si>
    <t>Noncontrolling Interest</t>
  </si>
  <si>
    <t>Beginning Balance at Nov. 30, 2015</t>
  </si>
  <si>
    <t>Beginning Balance, shares at Nov. 30, 2015</t>
  </si>
  <si>
    <t>Noncontrolling interests obtained through acquisition</t>
  </si>
  <si>
    <t>Cash and accrued distributions to noncontrolling interests - tax equity investors</t>
  </si>
  <si>
    <t>Issuance of Class shares, value</t>
  </si>
  <si>
    <t>Issuance of Class shares, shares</t>
  </si>
  <si>
    <t>Reclassification of noncontrolling interests due to issuance of Class A shares</t>
  </si>
  <si>
    <t>Share-based compensation, Value</t>
  </si>
  <si>
    <t>Share-based compensation, Shares</t>
  </si>
  <si>
    <t>Contributions from SunPower</t>
  </si>
  <si>
    <t>Contributions from tax equity investors</t>
  </si>
  <si>
    <t>Cash distributions to Class A shareholders</t>
  </si>
  <si>
    <t>Cash distributions to Sponsors as OpCo unitholders</t>
  </si>
  <si>
    <t>Net income (loss)</t>
  </si>
  <si>
    <t>Ending Balance at Nov. 30, 2016</t>
  </si>
  <si>
    <t>Ending Balance, shares at Nov. 30, 2016</t>
  </si>
  <si>
    <t>Ending Balance at Feb. 28, 2017</t>
  </si>
  <si>
    <t>Ending Balance, shares at Feb. 28, 2017</t>
  </si>
  <si>
    <t>Condensed Consolidated Statements of Cash Flows (Unaudited) - USD ($) $ in Thousands</t>
  </si>
  <si>
    <t>Cash flows from operating activities:</t>
  </si>
  <si>
    <t>Adjustments to reconcile net loss to net cash provided by operating activities:</t>
  </si>
  <si>
    <t>Depreciation, amortization and accretion</t>
  </si>
  <si>
    <t>Distributions from unconsolidated investees</t>
  </si>
  <si>
    <t>Deferred income taxes</t>
  </si>
  <si>
    <t>Share-based compensation</t>
  </si>
  <si>
    <t>Amortization of debt issuance costs</t>
  </si>
  <si>
    <t>Other, net</t>
  </si>
  <si>
    <t>Changes in operating assets and liabilities:</t>
  </si>
  <si>
    <t>Accounts receivable and financing receivable, net</t>
  </si>
  <si>
    <t>Deferred revenue</t>
  </si>
  <si>
    <t>Net cash provided by operating activities</t>
  </si>
  <si>
    <t>Cash flows from investing activities:</t>
  </si>
  <si>
    <t>Cash provided by (used in) purchases of property and equipment</t>
  </si>
  <si>
    <t>Cash paid for acquisitions</t>
  </si>
  <si>
    <t>Net cash provided by (used in) investing activities</t>
  </si>
  <si>
    <t>Cash flows from financing activities:</t>
  </si>
  <si>
    <t>Proceeds from issuance of bank loans, net of issuance costs</t>
  </si>
  <si>
    <t>Cash contributions from noncontrolling interests and redeemable noncontrolling interests - tax equity investors</t>
  </si>
  <si>
    <t>Cash distributions to noncontrolling interests and redeemable noncontrolling interests - tax equity investors</t>
  </si>
  <si>
    <t>Net cash provided by financing activities</t>
  </si>
  <si>
    <t>Net increase (decrease) in cash and cash equivalents</t>
  </si>
  <si>
    <t>Cash and cash equivalents, beginning of period</t>
  </si>
  <si>
    <t>Cash and cash equivalents, end of period</t>
  </si>
  <si>
    <t>Non-cash transactions:</t>
  </si>
  <si>
    <t>Property and equipment acquisitions funded by liabilities</t>
  </si>
  <si>
    <t>Accrued distributions to noncontrolling interests and redeemable noncontrolling interests - tax equity investors</t>
  </si>
  <si>
    <t>Interest Rate Swap</t>
  </si>
  <si>
    <t>Unrealized loss (gain) on interest rate swap</t>
  </si>
  <si>
    <t>OpCo Unitholders</t>
  </si>
  <si>
    <t>Cash distribution</t>
  </si>
  <si>
    <t>First Solar</t>
  </si>
  <si>
    <t>Repayment of promissory note to First Solar</t>
  </si>
  <si>
    <t>Issuance by OpCo of promissory note to First Solar in connection with the Stateline Acquisition</t>
  </si>
  <si>
    <t>SunPower</t>
  </si>
  <si>
    <t>Capital contributions from SunPower</t>
  </si>
  <si>
    <t>Class A</t>
  </si>
  <si>
    <t>Description of Business</t>
  </si>
  <si>
    <t>Organization Consolidation And Presentation Of Financial Statements [Abstract]</t>
  </si>
  <si>
    <t>Note 1. Description of Business The Partnership 8point3 Energy Partners LP (together with its subsidiaries, the “Partnership”) is a limited partnership formed on March 3, 2015 under a master formation agreement by SunPower Corporation (“SunPower”) and First Solar, Inc. (“First Solar” and, together with SunPower, the “Sponsors”) to own, operate and acquire solar energy generation systems. As of February 28, 2017, 8point3 Energy Partners LP owned a controlling non-economic managing member interest in 8point3 Operating Company, LLC (“OpCo”) and a 35.5% limited liability company interest in OpCo, and the Sponsors collectively owned a noncontrolling 64.5% limited liability company interest in OpCo. The following table provides an overview of the assets that comprise the Portfolio as of February 28, 2017:
Project
Location
Commercial Operation Date(1)
MW(ac) (2)
Counterparty
Remaining Term of Offtake Agreement (in years)(3)
Utility
Maryland Solar
Maryland
February 2014
20
FirstEnergy Solutions
16.1
Solar Gen 2
California
November 2014
150
San Diego Gas &amp; Electric
22.7
Lost Hills Blackwell
California
April 2015
32
City of Roseville/Pacific Gas and Electric
26.8(4)
North Star
California
June 2015
60
Pacific Gas and Electric
18.3
RPU
California
September 2015
7
City of Riverside
23.6
Quinto
California
November 2015
108
Southern California Edison
18.8
Hooper
Colorado
December 2015
50
Public Service Company of Colorado
18.8
Kingbird
California
April 2016
40
Southern California Public Power Authority(5)
19.2
Henrietta
California
October 2016
102
Pacific Gas and Electric
19.6
Stateline
California
August 2016
300
Southern California Edison
19.5
Commercial &amp; Industrial
UC Davis
California
September 2015
13
University of California
18.5
Macy's California
California
October 2015
3
Macy's Corporate Services
18.7
Macy’s Maryland
Maryland
December 2016
5
Macy's Corporate Services
19.8
Kern(6)
California
June 2017
16
Kern High School District
19.8(7)
Residential Portfolio
U.S. – Various
June 2014
39
Approx. 5,900 homeowners(8)
15.5(9)
Total
945
(1)
For the Macy’s California Project, the Macy’s Maryland Project, and the Kern Project, COD represents the first date on which all of the solar generation systems within each of the Macy’s California Project, the Macy’s Maryland Project and the Kern Project, respectively, have achieved or are expected to achieve COD. For the Residential Portfolio, COD represents the first date on which all of the residential systems within the Residential Portfolio have achieved COD.
(2)
The MW for the projects in which the Partnership owns less than a 100% interest or in which the Partnership is the lessor under any sale-leaseback financing are shown on a gross basis. Please read Part I, Item 1. “Business—Tax Equity Financing” of our 2016 10-K for a description of our tax equity structures, which such description reflects the Partnership’s ownership on a net basis.
(3)
Remaining term of offtake agreement is measured from the later of February 28, 2017 or the expected COD of the applicable project.
(4)
Remaining term comprised of 1.8 years on a PPA with the City of Roseville, California, followed by a 25-year PPA with PG&amp;E starting in 2019.
(5)
The Kingbird Project is subject to two separate PPAs with member cities of the Southern California Public Power Authority.
(6)
OpCo’s acquisition of the Kern Project is being effectuated in five phases, with the closing of the first phase, reflecting a nameplate capacity of approximately 3 MW, having occurred on January 26, 2016, the closing of the second phase, reflecting a nameplate capacity of approximately 5 MW, having occurred on September 9, 2016, the closing of the third phase, reflecting a nameplate capacity of approximately 5 MW, having occurred on November 30, 2016, the closing of the fourth phase, reflecting a nameplate capacity of approximately 3 MW, having closed on February 24, 2017, and the closing of the Kern Phase 2(c) Assets to occur in the future.
(7)
Remaining term is the weighted average duration of the first four phases of the Kern Project.
(8)
Comprised of the approximately 5,900 solar installations located at homes in Arizona, California, Colorado, Hawaii, Massachusetts, New Jersey, New York, Pennsylvania and Vermont, that are held by the Residential Portfolio Project Entity and have an aggregate nameplate capacity of 39 MW.
(9)
Remaining term is the weighted average duration of all of the residential leases, in each case measured from February 28, 2017. Basis of Presentation and Preparation The direct and indirect contributions of the IPO Project Entities by the Sponsors to OpCo in connection with the IPO resulted in a business combination for accounting purposes with the IPO SunPower Project Entities being considered the acquirer of the interests contributed by First Solar in the IPO First Solar Project Entities. Therefore, the IPO SunPower Project Entities constitute the “Predecessor.” As used herein, the term “IPO Project Entities” refers to:
•
the IPO SunPower Project Entities, including:
•
the Macy’s California Project Entities, which hold the Macy’s California Project;
•
the Quinto Project Entity, which holds the Quinto Project;
•
the RPU Project Entity, which holds the RPU Project;
•
the UC Davis Project Entity, which holds the UC Davis Project; and
•
the Residential Portfolio Project Entity, which holds the Residential Portfolio Project; and
•
the IPO First Solar Project Entities, including:
•
the Lost Hills Blackwell Project, which holds the Lost Hills Project and the Blackwell Project;
•
the Maryland Solar Project Entity, which holds the Maryland Solar Project;
•
the North Star Project Entity, which holds the North Star Project; and
•
the Solar Gen 2 Project Entity, which holds the Solar Gen 2 Project. In connection with the IPO, SunPower contributed a nearly 100% interest in each of the IPO SunPower Project Entities to OpCo, subject, in the case of the Quinto Project, the RPU Project, the UC Davis Project and the Macy’s California Project, to the tax equity investor’s right to a varying portion of the cash flows from the projects. In connection with the IPO, First Solar directly contributed to OpCo a 100% interest in the Maryland Solar Project Entity and indirectly contributed to OpCo a 49% economic interest in each of the Lost Hills Blackwell Project, the North Star Project and the Solar Gen 2 Project. Since November 30, 2015, the partnership completed six acquisitions from our Sponsors, four from SunPower and two from First Solar. Four of the acquisitions are treated as business combinations:
•
the Kern Project Entity, which holds the Kern Project;
•
the Kingbird Project Entities, which holds the Kingbird Project;
•
the Hooper Project Entity, which holds the Hooper Project; and
•
the Macy’s Maryland Project Entity, which holds the Macy’s Maryland Project. Two of the acquisitions are accounted for as equity method investments:
•
the Henrietta Project Entity, which holds the Henrietta Project. OpCo owns a 49% economic interest in the Henrietta Project Entity; and
•
the Stateline Project Entity, which holds the Stateline Project. OpCo owns a 34% economic interest in the Stateline Project Entity. Principles of Consolidation The unaudited condensed consolidated financial statements are prepared in accordance with U.S. GAAP, and include the accounts of the Partnership, and all of its subsidiaries, as appropriate under consolidation accounting guidelines. The year-end condensed consolidated balance sheet data was derived from the audited financial statements, but does not include all disclosures required by U.S. GAAP. Investments in unconsolidated affiliates in which the Partnership has less than a controlling interest are accounted for using the equity method of accounting. All significant inter-entity accounts and transactions have been eliminated in consolidation. In the opinion of management, the accompanying unaudited condensed consolidated financial statements include all adjustments (consisting of normal, recurring items) necessary to state fairly its financial position, results of operations and cash flows for the periods presented. The unaudited condensed consolidated financial statements should be read in conjunction with the accounting policies previously disclosed in Part II, Item 8. “Financial Statements and Supplementary Data—Notes to Consolidated Financial Statements—Note 1—Description of Business” and “—Note 2—Summary of Significant Accounting Policies” of the 2016 10-K. Interim results are not necessarily indicative of results for a full year. Management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Significant estimates in these unaudited condensed consolidated financial statements include the assumptions and methodology underlying allowances for doubtful accounts related to accounts receivable and financing receivables; estimates of future cash flows and economic useful lives of property and equipment; the fair value and residual value of leased solar power systems; fair value of financial instruments; fair value of acquired assets and liabilities; valuation of certain accrued liabilities such as accrued system output performance warranty and AROs; and income taxes including the related valuation allowance. Actual results could materially differ from those estimates. Recent Accounting Pronouncements In January 2017, the FASB issued an update to clarify the definition of a business with the objective of adding guidance to assist entities with evaluating whether transactions should be accounted for as acquisitions of assets or businesses. This new guidance becomes effective for the Partnership in the first quarter of fiscal 2019 and is applied prospectively. The Partnership is evaluating the impact of this standard on its and disclosures. In October 2016, the FASB issued an update which amends the guidance on related parties that are under common control. Specifically, this update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is new guidance becomes effective for the Partnership in the first quarter of fiscal 2018. Early adoption is permitted, including adoption in an interim period. The Partnership is evaluating the impact of this standard on its unaudited condensed consolidated financial statements In October 2016, the FASB issued an update which eliminates a prior exception and now requires an entity to recognize the income tax consequences of an intra-entity transfer of an asset other than inventory, such as property and equipment, when such transfer occurs. This new guidance becomes effective for the Partnership in the first quarter of fiscal 2020 and shall be applied on a modified retrospective basis through a cumulative–effect adjustment directly to retained earnings as of the beginning of the period of adoption. Early adoption is permitted. The Partnership is evaluating the impact of this standard on its unaudited condensed consolidated financial statements In August 2016,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Early adoption is permitted, including adoption in an interim period. The Partnership is evaluating the change in accounting policy from the cumulative earnings approach to the nature of the distribution approach and the impact on its unaudited condensed consolidated statements of cash flow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will be effective for the Partnership beginning on December 1, 2017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In August 2014, the FASB issued an update to the standards to require management to evaluate whether there are conditions and events that raise substantial doubt about the Partnership’s ability to continue as a going concern within one year after the date the financial statements are issued, and to provide related disclosures. The Partnership adopted the new guidance beginning on December 1, 2016 and the impact of this standard on its unaudited condensed consolidated financial statements and disclosures is not material.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assessment of the collectability criterion, presentation of sales taxes, measurement date for non-cash consideration and completed contracts at transaction. The new revenue recognition standard, amended by the updates, becomes effective for the Partnership in the first quarter of fiscal 2019 and is to be applied retrospectively using one of two prescribed methods. Early adoption is permitted. The Partnership is currently evaluating and considering the possibility of early adoption of the new standard effective December 1, 2017. The Partnership’s ability to early adopt, potentially using the modified retrospective method, is dependent on process, internal control and system readiness and a complete evaluation of all the disclosures required under the new standard. While the Partnership is continuing to assess all potential impacts of the standard, it currently believes the impact on its unaudited condensed consolidated financial statements is not material because over 90% of the Partnership’s total revenue for all periods is comprised of lease revenue, which is substantially unchanged under the new standard. Other than as described above, there has been no issued accounting guidance not yet adopted by the Partnership that it believes is material or potentially material to its unaudited condensed consolidated financial statements</t>
  </si>
  <si>
    <t>Business Combinations</t>
  </si>
  <si>
    <t>Business Combinations [Abstract]</t>
  </si>
  <si>
    <t>Note 2. Business Combinations Acquisition accounting is dependent upon certain valuations and other studies that must be completed as of the acquisition date. The judgments made in the context of the purchase price allocation can materially impact the Partnership’s future results of operations. The Partnership’s purchase price allocations for acquisitions completed through November 30, 2016 are final and not subject to revision. For the acquisition completed during the three months ended February 28, 2017, the valuation is based on the preliminary assessment of the fair values of the assets acquired, liabilities assumed and noncontrolling interests as of the acquisition date, and is subject to change as the Partnership obtains additional information for its estimates during the respective measurement period. Kern Acquisition: On January 26, 2016, OpCo and SunPower entered into the Kern Purchase Agreement, which was amended on September 28, 2016, November 30, 2016 and February 24, 2017, pursuant to which OpCo agreed to purchase an interest in the Kern Project. OpCo’s acquisition of the Kern Project is being effectuated in five phases summarized below:
(i)
Phase 1(a): On January 26, 2016, 8point3 OpCo Holdings, LLC, a wholly owned subsidiary of OpCo, acquired from SunPower all of the class B limited liability company interests of the Kern Class B Partnership. Prior to the date of the execution of the Kern Purchase Agreement and in connection with the closing of the tax equity financing for the Kern Project, described below, the Kern Project Entity, an indirect subsidiary of the Kern Class B Partnership, acquired the Kern Phase 1(a) Assets. The initial phase of the acquisition of the Kern Project is referred to herein as the “Kern Phase 1(a) Acquisition.”
(ii)
Phase 1(b) : On September 9, 2016, the Kern Project Entity acquired the assets included in the Kern Phase 1(b) Assets from SunPower. The second phase of the acquisition of the Kern Project is referred to herein as the “Kern Phase 1(b) Acquisition.”
(iii)
Phase 2(a): On November 30, 2016, the Kern Project Entity acquired the Kern Phase 2(a) Assets from SunPower. The third phase of the acquisition of the Kern Project is referred to herein as the “Kern Phase 2(a) Acquisition.”
(iv)
Phase 2(b): On February 24, 2017 , the Kern Project Entity acquired the Kern Phase 2(b) Assets from SunPower. The fourth phase of the acquisition of the Kern Project is referred to herein as the “Kern Phase 2(b) Acquisition.”
(v)
Phase 2(c): At a future closing date, the Kern Project Entity will acquire the Kern Phase 2(c) Assets from SunPower. The aggregate purchase price for the acquisition is up to $36.6 million in cash, of which OpCo paid approximately $4.9 million on January 27, 2016 in connection with the closing of the first phase on January 26, 2016, approximately $9.2 million on September 9, 2016 in connection with the closing of the second phase on September 9, 2016, approximately $8.4 million on November 30, 2016 in connection with the closing of the third phase on November 30, 2016 and approximately $6.0 million on February 24, 2017 in connection with the closing of the fourth phase on February 24, 2017. OpCo will pay the remaining balance of up to $8.1 million purchase price at the closing of the fifth phase. In addition, on January 22, 2016, a subsidiary of the Kern Class B Partnership entered into a tax equity financing facility with a third-party investor, which allocates to OpCo a certain share of cash flows from the Kern Project pursuant to a distribution waterfall. Pursuant to this distribution waterfall, the tax equity investor is entitled to a month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tax equity investor will make capital contributions to fund purchase price payments up to approximately $30.0 million, of which $0.9 million, $1.8 million, $1.3 million, $6.7 million and $8.2 million was paid on January 22, 2016, September 9, 2016, November 30, 2016, December 14, 2016 and February 24, 2017, respectively. The remaining capital contribution balance of up to $11.1 million will be made when the Kern Project’s phases meet certain construction milestones and will be transferred to affiliates of SunPower for the remaining purchase price payments. For more information about our tax equity structures in general, please read Part I, Item 1. “Business—Tax Equity Financing” of our 2016 10-K. The Kern Phase 1(a) Acquisition, the Kern Phase 1(b) Acquisition, the Kern Phase 2(a) Acquisition and the Kern Phase 2(b) Acquisition qualify as business combinations and the Partnership accounts for the transactions under the acquisition method. The purchase allocation of the identifiable assets acquired, liabilities assumed and noncontrolling interests of the Kern Phase 1(a) Assets, the Kern Phase 1(b) Assets, the Kern Phase 2(a) Assets and the Kern Phase 2(b) Assets are disclosed in the following table.
Fair Value
Kern Phase 1(a)
Kern Phase 1(b)
Kern Phase 2(a)
Kern Phase 2(b)
(in thousands)
Assets
Assets
Assets
Assets
Property and equipment
$
9,510
$
18,856
$
14,873
$
11,872
Related party payable
(3,435
)
(7,123
)
(4,504
)
(4,287
)
Asset retirement obligation
(322
)
(785
)
(623
)
(493
)
Noncontrolling interest
(866
)
(1,794
)
(1,332
)
(1,078
)
Net assets acquired
$
4,887
$
9,154
$
8,414
$
6,014
Valuation methodology: The Partnership utilized the discounted cash flow method under the income approach to value property and equipment for the Kern Phase 1(a) Assets, the Kern Phase 1(b) Assets, the Kern Phase 2(a) Assets and the Kern Phase 2(b) Assets. Key assumptions used in the discounted cash flow method included forecasted pre-tax cash flows, forecasted taxable income and discount rates. All estimates, key assumptions and forecasts were reviewed by the Partnership and the fair value analyses and related valuations represent the conclusions of management. Supplementary Data: The results of operations for the Kern Phase 1(a) Assets, the Kern Phase 1(b) Assets, the Kern Phase 2(a) Assets and the Kern Phase 2(b) Assets have been included in the Partnership’s consolidated statements of operations since their respective dates of acquisition. No revenue was generated from the Kern Phase 2(b) Assets in the quarter ended February 28, 2017. Pro forma results of operations have not been presented as the impact of the acquisition on February 24, 2017 is not material to the Partnership’s results of operations for the current or prior periods. Additionally, the Kern Phase 2(b) Assets became operational after the acquisition date; therefore, would not have had any pro forma results in the prior period.</t>
  </si>
  <si>
    <t>Investment in Unconsolidated Affiliates</t>
  </si>
  <si>
    <t>Equity Method Investments And Cost Method Investments [Abstract]</t>
  </si>
  <si>
    <t xml:space="preserve">Note 3. Investment in Unconsolidated Affiliates On November 11, 2016, OpCo entered into the Stateline Purchase Agreement with First Solar to acquire a 34% interest in the Stateline Project for $329.5 million (the “Stateline Acquisition”). The Stateline Acquisition closed on December 1, 2016 and the Partnership recorded an investment of $329.9 million after consideration of acquisition-related costs. As of February 28, 2017, the Partnership owns a 49% ownership interest in each of SG2 Holdings, North Star Holdings, Lost Hills Blackwell Holdings and Henrietta Holdings, and a 34% ownership interest in Stateline Holdings. The minority membership interests are accounted for as equity method investments, as the Partnership is able to exercise significant influence through its governing board, while the non-affiliated majority owner otherwise controls. The following table summarizes the activity of the Partnership’s investments in its unconsolidated affiliates during the three months ended February 28, 2017 and February 29, 2016, respectively:
Three Months Ended
February 28,
February 29,
(in thousands)
2017
2016
Balance at the beginning of the period
$
475,078
$
352,070
Investments in its unconsolidated affiliates during the period
330,027
—
Equity in earnings in unconsolidated affiliates (1)
606
405
Distributions from unconsolidated affiliates
(17,711
)
(6,278
)
Balance at the end of the period
$
788,000
$
346,197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The difference between the amounts at which the Partnership’s investments in unconsolidated affiliates are carried and the Partnership’s proportionate share of the equity method investee’s net assets for equity method investments was $139.4 million and $83.2 million as of February 28, 2017 and November 30, 2016, respectively. The Partnership accretes the basis difference over the life of the underlying assets and the accretion expense was $1.0 million and $0.4 million for the three months ended February 28, 2017 and February 29, 2016, respectively The following table presents summarized financial information of SG2 Holdings, North Star Holdings, Lost Hills Blackwell Holdings, Henrietta Holdings and Stateline Holdings as derived from the unaudited condensed consolidated financial statements of such entities for the three months ended February 28, 2017 and February 29, 2016, respectively:
Three Months Ended
February 28,
February 29,
(in thousands)
2017
2016
Summary statements of operations information:
Revenue
$
19,616
$
8,650
Operating expenses
26,393
10,924
Net loss
(7,759
)
(2,170
) </t>
  </si>
  <si>
    <t>Balance Sheet Components</t>
  </si>
  <si>
    <t>Balance Sheet Related Disclosures [Abstract]</t>
  </si>
  <si>
    <t>Note 4. Balance Sheet Components Financing Receivables The Partnership’s net investment in sales-type leases presented in “Accounts receivable and short-term financing receivables, net” and “Long-term financing receivables, net” on the unaudited condensed consolidated balance sheets is as follows:
As of
February 28,
November 30,
(in thousands)
2017
2016
Minimum lease payment receivable, net (1)
$
98,684
$
100,161
Unguaranteed residual value
12,908
12,926
Less: unearned income
(29,801
)
(30,557
)
Net financing receivables
$
81,791
$
82,530
Short-term financing receivables, net (2)
$
2,559
$
2,516
Long-term financing receivables, net
$
79,232
$
80,014
(1)
Allowance for losses on financing receivables was $0.6 million and $0.7 million as of February 28, 2017 and November 30, 2016, respectively.
(2)
Accounts receivable and short-term financing receivables, net on the unaudited condensed consolidated balance sheets includes other trade accounts receivable of $3.1 million and $2.9 million, as of February 28, 2017 and November 30, 2016, respectively. Current and Non-current Assets
As of
February 28,
November 30,
(in thousands)
2017
2016
Prepaid expense and other current assets
Reimbursable network upgrade costs (1)
$
7,496
$
13,870
Other current assets (2)
1,873
1,875
Total
$
9,369
$
15,745
Property and equipment, net
Utility solar power systems
613,293
578,817
Leased solar power systems
137,410
137,475
Land
1,020
1,020
Construction-in-progress (3)
15,210
36,981
$
766,933
$
754,293
Less: accumulated depreciation
(40,744
)
(34,161
)
Total
$
726,189
$
720,132
Other long-term assets
Reimbursable network upgrade costs (1)
$
22,301
$
21,781
Intangible assets (4)
1,647
1,754
Derivative financial instruments
1,567
897
Total
$
25,515
$
24,432
(1)
For the Kingbird Project and the Quinto Project, the construction costs related to the network upgrade of a transmission grid belonging to a utility company are reimbursable by that utility company over five years from the date the project reached commercial operation.
(2)
Other current assets included $0.4 million due from SunPower related to system output performance warranties and system repairs in connection with $0.1 million of system output performance warranty accrual and $0.3 million of system repairs accrual recorded in the “Accounts payable and other current liabilities” line item on the unaudited condensed consolidated balance sheets as of February 28, 2017. Similarly, other current assets included $0.5 million due from SunPower related to system output performance warranties and system repairs in connection with $0.2 million of system output performance warranty accrual and $0.3 million of system repairs accrual recorded in the “Accounts payable and other current liabilities” line item on the consolidated balance sheet as of November 30, 2016.
(3)
Construction-in-progress is the project assets related to the Kern Phase 1(a) Assets and Kern Phase 2(b) Assets.
(4)
Intangible assets represents a customer contract intangible that is amortized on a straight-line basis beginning on COD through the contract term end date of December 31, 2020, of which $0.1 million and zero reduced operating revenues in the three months ended February 28, 2017 and February 29, 2016, respectively. Current Liabilities
As of
February 28,
November 30,
(in thousands)
2017
2016
Accounts payable and other current liabilities
Trade and accrued accounts payable
$
1,313
$
1,089
Related party payable (1)
7,006
20,653
System output performance warranty
138
196
Residential lease system repairs accrual
269
331
Other short-term liabilities
2,418
1,502
Total
$
11,144
$
23,771
(1)
Related party payable on the unaudited condensed consolidated balance sheets as of February 28, 2017 consists of (i) $5.8 million related to the purchase price payable to SunPower, which will be funded by tax equity investors for the Kern Phase 1(a) Acquisition and the Kern Phase 2(b) Acquisition; (ii) $0.6 million related to accrued distribution to tax equity investors; and (iii) $0.6 million for accounts payable to related parties associated with O&amp;M, AMA and MSA fees owed to the Sponsors. Related party payable on the consolidated balance sheets as of November 30, 2016 consists of (i) $19.5 million related to the purchase price payable to SunPower for the Kern Phase 1(a) Acquisition, the Kern Phase 1(b) Acquisition, the Kern Phase 2(a) Acquisition and the Macy’s Maryland Acquisition; (ii) $1.0 million related to accrued distribution to tax equity investors; and (iii) $0.1 million for accounts payable to related parties associated with O&amp;M, AMA and MSA fees owed to the Sponsors.</t>
  </si>
  <si>
    <t>Commitments and Contingencies</t>
  </si>
  <si>
    <t>Commitments And Contingencies Disclosure [Abstract]</t>
  </si>
  <si>
    <t>Note 5. Commitments and Contingencies Land Use Commitments The Partnership is a party to various agreements that provide for payments to landowners for the right to use the land upon which projects under PPAs are located. The total minimum lease and easement commitments at February 28, 2017 under these land use agreements are as follows:
(in thousands)
2017 (remaining nine months)
2018
2019
2020
2021
Thereafter
Total
Land use payments
$
871
$
1,329
$
1,686
$
1,742
$
1,782
$
56,249
$
63,659
Solar Power System Performance Warranty Lease agreements require the Partnership to undertake a system output performance warranty. The Partnership has recorded in “Accounts payable and other current liabilities” amounts related to these system output performance warranties totaling $0.1 million and $0.2 million as of February 28, 2017 and November 30, 2016, respectively. The Partnership has also recorded in “Other current assets” amounts of $0.1 million and $0.2 million as of February 28, 2017 and November 30, 2016, relating to anticipated performance warranty reimbursements from the O&amp;M provider. The following table summarizes accrued system output performance warranty activity for the three months ended February 28, 2017 and February 29, 2016, respectively:
Three Months Ended
February 28,
February 29,
(in thousands)
2017
2016
Balance at the beginning of the period
$
196
$
237
Settlements during the period
(29
)
(76
)
Adjustments during the period
(29
)
65
Balance at the end of the period
$
138
$
226
Asset Retirement Obligations The Partnership’s AROs are based on estimated third-party costs associated with the decommissioning of the applicable project assets. Revisions to these costs may increase or decrease in the future as a result of changes in regulations, engineering designs and technology, permit modifications, inflation or other factors. Decommissioning activities generally occur over a period of time commencing at the end of the system’s life. The following table summarizes ARO activity for the three months ended February 28, 2017 and February 29, 2016, respectively:
Three Months Ended
February 28,
February 29,
(in thousands)
2017
2016
Balance at the beginning of the period
$
13,448
$
9,992
ARO assumed in acquisition
493
547
Accretion expense
171
119
Revisions to ARO during the period
17
—
Balance at the end of the period
$
14,129
$
10,658
Legal Proceedings In the normal course of business, the Partnership may be notified of possible claims or assessments. The Partnership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Although the Partnership may, from time to time, be involved in litigation and claims arising out of its operations in the ordinary course of business, the Partnership is not a party to any litigation or governmental or other proceeding that the Partnership believes will have a material adverse impact on its financial position, results of operations, or liquidity. Environmental Contingencies The Partnership reviews its obligations as they relate to compliance with environmental laws, including site restoration and remediation. During the three months ended February 28, 2017 and February 29, 2016, there were no known environmental contingencies that required the Partnership to recognize a liability.</t>
  </si>
  <si>
    <t>Lease Agreements and Power Purchase Agreements</t>
  </si>
  <si>
    <t>Leases [Abstract]</t>
  </si>
  <si>
    <t>Note 6. Lease Agreements and Power Purchase Agreements Lease Agreements As of February 28, 2017, the Partnership’s unaudited The following table presents the Partnership’s minimum future rental receipts on operating leases (including the lease agreement for the Maryland Solar Project and the residential lease portfolio) placed in service as of February 28, 2017:
(in thousands)
2017 (remaining nine months)
2018
2019
2020
2021
Thereafter
Total
Minimum future rentals on residential operating leases placed in service (1)
$
2,779
$
3,723
$
3,743
$
3,765
$
3,787
$
42,563
$
60,360
Maryland Solar lease
4,249
5,173
4,912
—
—
—
14,334
Total operating leases
$
7,028
$
8,896
$
8,655
$
3,765
$
3,787
$
42,563
$
74,694
(1)
Minimum future rentals on operating leases placed in service do not include contingent rentals that may be received from customers under agreements that include performance-based incentives and executory costs. As of February 28, 2017, future maturities of net financing receivables for sales-type leases are as follows:
(in thousands)
2017 (remaining nine months)
2018
2019
2020
2021
Thereafter
Total
Scheduled maturities of minimum lease payments receivable (1)
$
4,196
$
5,681
$
5,768
$
5,860
$
5,955
$
71,224
$
98,684
(1)
Minimum future rentals on sales-type leases placed in service do not include contingent rentals that may be received from customers under agreements that include performance-based incentives and executory costs. Power Purchase Agreements Under the terms of various PPAs, the Partnership’s contracted counterparties may be obligated to take all or part of the output from the system at stipulated prices over defined periods. All PPAs associated with solar generation systems operating as of February 28, 2017 have no minimum lease payments and all of the rental income under these leases is recorded as revenue when the electricity is delivered. SREC Sales Agreement The Partnership applies for and receives SRECs for power generated by certain of our solar power systems. The Partnership has entered into an SREC Sales Agreement with a non-affiliated party to assist it in meeting its own emissions reduction or conservation requirements. Under the terms of the SREC Sales Agreement, the contracted counterparty is obligated to purchase an annual number of SRECs from the Partnership at stipulated prices over a defined period of time. The Partnership recognizes revenue and associated costs upon delivery of the SRECs to the counterparty. As of February 28, 2017, firm sales under the SREC Sales Agreement are as follows:
(in thousands)
2017 (remaining nine months)
2018
2019
2020
2021
Thereafter
Total
SREC sales
$
586
$
781
$
781
$
781
$
195
$
—
$
3,124</t>
  </si>
  <si>
    <t>Debt and Financing Obligations</t>
  </si>
  <si>
    <t>Debt Disclosure [Abstract]</t>
  </si>
  <si>
    <t xml:space="preserve">Note 7. Debt and Financing Obligations Credit Facility and Stateline Promissory Note On June 5, 2015, OpCo entered into a $525.0 million credit facility, consisting of a $300.0 million term loan facility, a $25.0 million delayed draw term loan facility and a $200.0 million revolving credit facility. OpCo borrowed $300.0 million under the term loan facility on June 5, 2015, which indebtedness will mature on the fifth anniversary of its issuance, at which point all amounts outstanding under the $525.0 million credit facility will become due and payable. There will be no principal amortization over the term of the credit facility. The discount and incremental debt issuance costs associated with these borrowings were $3.1 million and were reported as a direct deduction from the face amount of the note. The Partnership used the net proceeds of the term loan facility to pay distributions of $129.4 million and $168.9 million to First Solar and SunPower, respectively. On March 30, 2016, OpCo drew down $40.0 million from its revolving credit facility and $25.0 million from its delayed draw term loan facility. On September 29, 2016, OpCo drew down $23.0 million from its revolving credit facility. On September 30, 2016, OpCo entered into the Joinder Agreement under its existing senior secured credit facility, pursuant to which OpCo obtained a new $250.0 million incremental term loan facility, increasing the maximum borrowing capacity under the credit facility to $775.0 million. On December 1, 2016, in connection with the Stateline Acquisition, OpCo drew down $250.0 million under the incremental term loan facility and $20.0 million under the revolving credit facility. On February 24, 2017 in connection with the Kern Phase 2(b) Acquisition, OpCo drew down $6.0 million under the revolving credit facility. As of February 28, 2017, OpCo had outstanding borrowings of $300.0 million under the term loan facility, $250.0 million under the incremental term loan facility, $25.0 million under the delayed draw term loan facility and $89.0 million under the revolving credit facility, as well as approximately $54.9 million of letters of credit outstanding under the revolving credit facility. The remaining portion of the revolving credit facility is undrawn as of February 28, 2017. As of November 30, 2016, OpCo had outstanding borrowings of $300.0 million under the term loan facility, $25.0 million under the delayed draw term loan facility and $63.0 million under the revolving credit facility, as well as approximately $54.9 million of letters of credit outstanding under the revolving credit facility. OpCo’s credit facility is collateralized by a pledge of the equity of OpCo and certain of its subsidiaries. The Partnership and each of OpCo’s subsidiaries, other than certain non-guarantor subsidiaries, have guaranteed the obligations of OpCo under the credit facility. 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 The unused portion of the revolving credit facility and delayed draw term loan facility is subject to a commitment fee of 0.30% per annum. OpCo may prepay the borrowings under the term loan facility and the delayed draw term loan facility at any time. The term loan bears an interest rate of approximately 2.78% and 2.61% per annum as of February 28, 2017 and November 30, 2016, respectively. OpCo has entered into interest rate swap agreements to hedge the interest rate on a portion of the borrowings under the term loan facility. For more details, please read “—Note 8. Fair Value.” OpCo’s credit facility contains covenants including, among others, requiring the Partnership to maintain the following financial ratios: (i) a debt to cash flow ratio of not more than (a) 6.00 to 1.00 for the fiscal quarters ending November 30, 2016 through November 30, 2017; and (b) 5.00 to 1.00 for each fiscal quarter ending thereafter; and (ii) a debt service coverage ratio of not less than 1.75 to 1.00. In addition, an event of default occurs under the credit facility upon a change of control. The credit facility defines a change of control as occurring when, among other things, (i) the Sponsors (or either of them) cease to direct the management, directly or indirectly, of the Partnership or OpCo, or (ii) the Sponsors collectively cease to own 35% of the economic interest in OpCo. In addition, the credit facility contains customary non-financial covenants and certain restrictions that will limit the Partnership’s, OpCo’s and certain of the Partnership’s and its domestic subsidiaries’ ability to, among other things, incur or guarantee additional debt and to make distributions on or redeem or repurchase OpCo common units. The Joinder Agreement amended OpCo’s credit facility to permit OpCo to incur up to $50.0 million in subordinated indebtedness from First Solar or its affiliate to pay a portion of the purchase price for the Stateline Project. As of February 28, 2017, the Partnership was in compliance with its debt covenants. On April 6, 2016, the parties thereto amended OpCo’s credit facility (i) to provide for the lenders’ consent to the Omnibus Agreement, (ii) to expand OpCo’s ability to further amend the Omnibus Agreement without lender consent in the future, subject to certain conditions, (iii) to permit certain customary restrictions on transfers of the equity interests of certain Project Entities, which are jointly owned, indirectly, by OpCo and SunPower, (iv) to supplement the Pledge and Security Agreement between the parties in light of the foregoing amendment, and (v) to make certain clarifying modifications to definitions and cross references. On December 1, 2016, in connection with the Stateline Acquisition, OpCo issued a promissory note to First Solar in the principal amount of $50.0 million. The Stateline Promissory Note is unsecured and matures on the date that is six months after the maturity date under OpCo’s credit facility. Interest will accrue at a rate of 4% per annum, except it will accrue at a rate of 6% per annum (i) upon the occurrence and during the continuation of a specified event of default and (ii) in respect of amounts accrued as payments-in-kind pursuant to the terms of the note. OpCo is not permitted to prepay the $50.0 million promissory note without the consent of certain lenders under its existing credit agreement (except for certain mandatory prepayments). Until OpCo has paid in full the principal and interest on promissory note, OpCo is restricted in its ability to: (i) acquire interests in additional projects (other than the acquisition of the Kern Phase 2 Assets); (ii) use the net proceeds of equity issuances except as prescribed in the promissory note; (iii) incur additional indebtedness to which the promissory note would be subordinate; and (iv) extend the maturity date under OpCo’s existing credit facility. As of February 28, 2017, OpCo had outstanding borrowings of $50.0 million under the Stateline Promissory Note. The following table summarizes the Partnership’s debt obligations:
February 28, 2017
November 30, 2016
(in thousands)
Amount
Interest Rate
Amount
Interest Rate
Term loan due June 2020
$
300,000
2.78
%
$
300,000
2.61
%
Incremental term loan due June 2020
250,000
2.78
%
—
N/A
Delayed draw term loan facility due June 2020
25,000
2.78
%
25,000
2.61
%
Revolving credit facility due June 2020
89,000
2.78
%
63,000
2.61
%
Stateline Promissory Note due December 2020
50,000
4.00
%
—
N/A
Less: debt issuance costs
(3,327
)
N/A
(3,564
)
N/A
Total
$
710,673
$
384,436
August 2011 Letter of Credit Facility with Deutsche Bank In August 2011, the Predecessor’s parent, SunPower, entered into a letter of credit facility agreement with Deutsche Bank, as administrative agent, and certain financial institutions. Payment of obligations under the letter of credit facility is guaranteed by the majority shareholder of SunPower, Total S.A. As of February 28, 2017, and November 30, 2016, letters of credit issued and outstanding under the August 2011 letter of credit facility with Deutsche Bank which is available to SunPower for the Quinto Project and the RPU Project totaled $11.5 million and $30.7 million, respectively. The associated fees incurred for the letters of credit to Deutsche Bank were $0.1 million for both the three months ended February 28, 2017 and February 29, 2016, and were recognized as interest expense in the unaudited condensed consolidated statements </t>
  </si>
  <si>
    <t>Fair Value</t>
  </si>
  <si>
    <t>Fair Value Disclosures [Abstract]</t>
  </si>
  <si>
    <t xml:space="preserve">Note 8.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The first two levels in the hierarchy are considered observable inputs and the last is considered unobservable. Assets and Liabilities Measured at Fair Value on a Recurring Basis The following table presents the Partnership’s assets and liabilities measured at estimated fair value on a recurring basis, categorized in accordance with the fair value hierarchy:
February 28, 2017
November 30, 2016
(in thousands)
Level 2
Total
Level 2
Total
Assets
Derivative financial instruments
$
1,567
$
1,567
$
897
$
897
Total assets
$
1,567
$
1,567
$
897
$
897
Derivative financial instruments: On July 17, 2015, OpCo entered into interest rate swap agreements intended to hedge the interest rate risk on the outstanding borrowings under the term loan with an aggregate notional value of $240.0 million. Under the interest rate swap agreements, OpCo paid a fixed swap rate of interest of 1.55% and the counterparties to the agreements paid a floating interest rate based on three-month LIBOR at quarterly intervals through the maturity date of August 31, 2018. OpCo had the right to cancel the interest rate swap agreements on August 31, 2016 and any quarterly fixed payment date thereafter with a minimum of five business days’ notification. OpCo exercised its right to cancel the interest rate swap agreements on August 31, 2016 and entered into new interest rate swap agreements intended to hedge the interest rate risk on the outstanding borrowings under the term loan with an aggregate notional value of $250.0 million. Under the new interest rate swap agreements, OpCo will pay a fixed swap rate of interest of approximately 0.85% and the counterparties to the agreements will pay a floating interest rate based on one-month LIBOR at monthly intervals through the maturity date of August 31, 2018. On January 5, 2017, OpCo entered into another interest rate swap agreement intended to hedge the interest rate risk on the outstanding borrowings under the term loan with an aggregate notional value of $40.0 million. Under this interest rate swap agreement, OpCo will pay a fixed swap rate of interest of approximately 1.16% and the counterparty to the agreement will pay a floating interest rate based on one-month LIBOR at monthly intervals through the maturity date of August 31, 2018. As of both February 28, 2017 and November 30, 2016, these interest rate swap agreements had not been designated as cash flow hedges and are reflected at fair value on the unaudited condensed consolidated balance sheets. As of both February 28, 2017, and November 30, 2016, these interest rate swap agreements have been presented in other long-term assets on the unaudited condensed consolidated balance sheet since the maturity date is over one year after the balance sheet date. During the three months ended February 28, 2017 and February 29, 2016, the Partnership recorded a change in fair value of $0.7 million and $0.1 million, respectively, within other income and other expense, respectively, in the unaudited condensed consolidated statement of operations. The primary inputs into the valuation of interest rate swaps are interest yield curves, interest rate volatility, and credit spreads. The Partnership's interest rate swaps are classified within Level 2 of the fair value hierarchy, since all significant inputs are corroborated by market observable data. There were no transfers in or out of Level 1, Level 2 and Level 3 during the period. Liabilities Measured at Fair Value on a Nonrecurring Basis Long-term debt and financing obligations: The estimated fair value of the Partnership’s long-term debt was classified within Level 2 of the fair value hierarchy as of February 29, 2017 and November 30, 2016, and approximated its carrying value of $708.5 million and $384.4 million, respectively, as the term loan facility is a variable rate debt with the interest rate indexed to the market and reset on a frequent and short-term basis . </t>
  </si>
  <si>
    <t>Noncontrolling Interests</t>
  </si>
  <si>
    <t>Noncontrolling Interest [Abstract]</t>
  </si>
  <si>
    <t>Note 9. Noncontrolling Interests Noncontrolling interests represent the portion of net assets in consolidated subsidiaries that are not attributable, directly or indirectly, to the Partnership. For accounting purposes, the holders of noncontrolling interests of the Partnership include the Sponsors, which are SunPower and First Solar, as described in “—Note 1—Description of Business,” and third-party investors under the tax equity financing facilities. As of February 28, 2017 and November 30, 2016, First Solar and SunPower had noncontrolling interests of 28.0% and 36.5%, respectively, in OpCo . In addition, certain subsidiaries of OpCo have entered into tax equity financing facilities with third-party investors under which the parties invest in entities that hold the solar power systems. The Partnership, through OpCo, holds controlling interests in these less-than-wholly-owned entities and has therefore fully consolidated these entities. The Partnership accounts for the portion of net assets using the HLBV Method in the consolidated entities attributable to the investors as “Redeemable noncontrolling interests” and “Noncontrolling interests” in its unaudited condensed consolidated financial statements. Noncontrolling interests in subsidiaries that are redeemable at the option of the noncontrolling interest holder are classified as “Redeemable noncontrolling interests in subsidiaries” between liabilities and equity on the unaudited condensed consolidated balance sheets and the balance is the greater of the carrying value calculated under the HLBV Method or the redemption value. In connection with the Kern Phase 2(b) Acquisition on February 24, 2017, OpCo acquired the noncontrolling interest balance totaling $1.1 million. Please read “ — As of February 28, 2017 and November 30, 2016, redeemable noncontrolling interests attributable to tax equity investors after adjusting the carrying amount to the redemption value was $17.3 million and $17.6 million $40.8 million During the three months ended February 28, 2017 and February 29, 2016 such indirect subsidiaries of OpCo received $18.8 million and zero, respectively, contributions from third-party investors under the related facilities and attributed $8.8 million and $34.9 million, respectively, in losses to the third-party investors primarily as a result of allocating certain assets, including tax credits, if any, to the investors. During the three months ended February 28, 2017 and February 29, 2016 such indirect subsidiaries of OpCo made $1.5 million and $0.9 million, respectively, in distributions to third-party investors under the related facilities. The following table presents the noncontrolling interest balances by entity, reported in shareholders’ equity in the unaudited condensed consolidated balance sheets as of February 28, 2017 and November 30, 2016:
As of
February 28,
November 30,
(in thousands)
2017
2016
First Solar
$
233,847
$
238,210
SunPower
305,644
311,327
Tax equity investors
50,573
40,794
Total
$
590,064
$
590,331</t>
  </si>
  <si>
    <t>Shareholders’ Equity</t>
  </si>
  <si>
    <t>Stockholders Equity Note [Abstract]</t>
  </si>
  <si>
    <t xml:space="preserve">Note 10. Shareholders’ Equity On June 24, 2015, the Partnership completed its IPO by issuing 20,000,000 of its Class A shares representing limited partner interests in the Partnership to the public. On September 28, 2016 the Partnership sold in an underwritten registered public offering 8,050,000 Class A shares representing limited partner interests in the Partnership. ATM Program On January 30, 2017, the Partnership established the ATM Program under which the Partnership may sell Class A shares from time to time through the ATM Agents up to an aggregate sales price of $125.0 million. The Partnership may also sell Class A shares to any ATM Agent, as principal for its own account, at a price agreed upon at the time of the sale. The Partnership will use the net proceeds from sales under the ATM Program to purchase a number of common units in OpCo equal to the number of Class A shares issued under the ATM Program. OpCo may use the proceeds for general corporate purposes, which may include, among other things, repaying borrowings under the Stateline Promissory Note and OpCo’s credit facilities, and funding working capital or acquisitions. As of both February 28, 2017 and November 30, 2016 The following shares of the Partnership were outstanding as of November 30, 2016, respectively:
As of
Shares
February 28, 2017
November 30, 2016
Shareholder
Class A shares
28,076,907
28,072,680
Public
Class B shares
22,116,925
22,116,925
First Solar
Class B shares
28,883,075
28,883,075
SunPower
Total shares outstanding
79,076,907
79,072,680
Cash Distribution On January 13, 2017, the Partnership distributed $7.0 million on its Class A shares and OpCo distributed $12.7 million on its common and subordinated units, or in each case $0.2490 per share or unit, for the period from September 1, 2016 to November 30, 2016. </t>
  </si>
  <si>
    <t>Net Income Per Share</t>
  </si>
  <si>
    <t>Earnings Per Share [Abstract]</t>
  </si>
  <si>
    <t xml:space="preserve">Note 11. Net Income Per Share Basic net income per share is computed by dividing net income for the three months ended February 28, 2017 and February 29, 2016, respectively, attributable to Class A shareholders by the weighted average number of Class A shares outstanding for the applicable period. Diluted net income per share is computed using basic weighted average Class A shares outstanding plus, if dilutive, any potentially dilutive securities outstanding during the period using the treasury-stock-type method. Pursuant to the Exchange Agreement entered into among the Partnership, the General Partner, OpCo, a wholly owned subsidiary of SunPower and a wholly owned subsidiary of First Solar, the Sponsors can tender OpCo common units and an equal number of such Sponsor’s Class B shares for redemption, and the Partnership has the right to directly purchase the tendered OpCo common units and Class B shares for, subject to the approval of its conflicts committee, cash or the issuance of Class A shares of the Partnership. If the Partnership elects to issue Class A shares, it would cancel the tendered Class B shares and hold the OpCo common units with the other OpCo common units it previously held, since the number of Class A shares issued must at all time equal the number of OpCo common units held by the Partnership. Since the Partnership would be holding additional OpCo common units, the net income attributable to Class A shares would proportionately increase, resulting in no change to net income per share for the three months ended February 28, 2017 and February 29, 2016, respectively. In addition, there were no potentially dilutive securities (including any stock options, restricted stock and restricted stock units) for the three months ended February 28, 2017 and February 29, 2016, respectively. Accordingly, basic and diluted net income per share for the three months ended February 28, 2017 and February 29, 2016, respectively was as follows:
Three Months Ended
February 28,
February 29,
(in thousands, except per share amounts)
2017
2016
Basic net income per share:
Numerator:
Net income attributable to Class A shareholders
$
861
$
5,308
Denominator:
Basic weighted-average shares
28,073
20,007
Basic net income per share
$
0.03
$
0.27
Diluted net income per share:
Numerator:
Net income attributable to Class A shareholders
$
861
$
5,308
Add: Additional net income attributable to Class A shares due to increased percentage ownership in OpCo, net of tax, from the conversion of Class B shares
514
4,112
$
1,375
$
9,420
Denominator:
Basic weighted-average shares
28,073
20,007
Effect of dilutive securities:
Class B shares (1)
15,500
15,500
Diluted weighted-average shares
43,573
35,507
Diluted net income per share
$
0.03
$
0.27
(1)
Up to the amount of OpCo common units held by Sponsors </t>
  </si>
  <si>
    <t>Related Parties</t>
  </si>
  <si>
    <t>Related Party Transactions [Abstract]</t>
  </si>
  <si>
    <t>Note 12. Related Parties Management Services Agreements Immediately prior to the completion of the IPO on June 24, 2015, the Partnership, together with the General Partner, OpCo and Holdings, entered into similar but separate MSAs with affiliates of each of the Sponsors (each, a “Service Provider”). Under the MSAs, the Service Providers provide or arrange for the provision of certain administrative and management services for the Partnership and certain of its subsidiaries, including managing the Partnership’s day-to-day affairs, in addition to those services that are provided under existing O&amp;M agreements and AMAs between affiliates of the Sponsors and certain of the subsidiaries of the Partnership. In August 2015, the First Solar MSA and the SunPower MSA were amended to adjust the annual management fee payable to each respective Service Provider. Under the First Solar MSA, OpCo pays an annual management fee of $0.6 million to the First Solar Service Provider. Under the SunPower MSA, OpCo pays an annual management fee of $1.1 million to the SunPower Service Provider. These payments are subject to annual adjustments for inflation. On January 20, 2017, the parties thereto amended the SunPower MSA to include Kingbird Solar, LLC and the Kingbird Project Entities under certain aspects of SunPower’s scope of managerial services effective April 30, 2016 in return for the associated AMA fee payable by First Solar Asset Management, LLC. Costs incurred for these services were $0.4 million for both the three months ended February 28, 2017 and February 29, 2016. EPC Agreements Various projects are designed, engineered, constructed and commissioned pursuant to EPC agreements with affiliates of the Sponsors, which may include a 2- to 10-year system warranty against defects in materials, construction, fabrication and workmanship, and in some cases, may include a 25-year power and product warranty on certain modules. As of February 28, 2017, all of the projects contributed by the Sponsors on the date of the IPO, along with the Henrietta Project, the Hooper Project, the Kern Phase 1(b) Assets, Kern Phase 2(a) Assets, the Kingbird Project, the Macy’s Maryland Project and the Stateline Project have achieved COD. The Kern Phase 1(a) Assets and Kern Phase 2(b) Assets are construction-in-progress as of February 28, 2017 and expected to achieve COD in June 2017. SunPower as the EPC provider is required to complete the Kern Phase 1(a) Assets and the Kern Phase 2(b) Assets and pursuant to the Omnibus Agreement, all the associated costs to complete the Kern Phase 1(a) Assets and the Kern Phase 2(b) Assets are obligations of SunPower. O&amp;M Agreements and Asset Management Agreements The Project Entities and certain other subsidiaries have entered into O&amp;M agreements and AMAs with affiliates of the Sponsors, as applicable (except where such persons are otherwise subject to O&amp;M agreements or AMAs with unaffiliated third parties). Under the terms of the O&amp;M agreements and the AMAs, such affiliates have agreed to provide a variety of operation, maintenance and asset management services, and certain performance warranties or availability guarantees, to the subsidiaries of the Partnership in exchange for annual fees, which are subject to certain adjustments. Costs incurred for O&amp;M and AMA services were $1.5 million and $1.0 million for the three months ended February 28, 2017 and February 29, 2016, respectively. Omnibus Agreement The Partnership has entered into the Omnibus Agreement with its Sponsors, the General Partner, OpCo and Holdings. The material provisions of the Omnibus Agreement are as follows: (a) each Sponsor was granted an exclusive right to perform certain services not otherwise covered by an O&amp;M agreement or an AMA on behalf of the Project Entities contributed by such Sponsor; (b) with respect to any project in the Portfolio that had not achieved commercial operation as of the date contributed to the Partnership, the Sponsor who contributed such project agreed to pay to OpCo all costs required to complete such project, as well as certain liquidated damages in the event such project fails to achieve operability pursuant to an agreed schedule (subject to certain adjustments); (c) with respect to the Quinto Project and the North Star Project, the Sponsor who contributed such project agreed to pay to OpCo the difference, if any, between the amount of network upgrade refunds projected to be received in respect of such Sponsor’s contributed project at the time of the IPO and the amount of network upgrade refunds projected to be received given the actual amount of upgrade costs incurred in respect of such project; (d) each Sponsor agreed to certain undertakings on the part of its affiliates who are members of the Project Entities or who provide asset management, construction, operating and maintenance and other services to the Project Entities contributed by such Sponsor; (e) to the extent a Sponsor continues to post credit support on behalf of a Project Entity after it has been contributed to OpCo, OpCo agreed to reimburse such Sponsor upon any demand or draw under such credit support, and the Sponsor agreed to maintain such support pursuant to the applicable underlying contractual or regulatory requirements; (f) each Sponsor agreed to indemnify OpCo for any costs it incurs with respect to certain tax-related events and events in connection with tax equity financing arrangements; and (g) the parties agreed to a mutual undertaking regarding confidentiality and use of names, trademarks, trade names and other insignias. The schedules of the Omnibus Agreement are amended in connection with each project acquisition to include the solar power systems acquired effective the closing date of such acquisition. During the three months ended February 28, 2017, the Partnership received $0.1 million in indemnity payments from the Sponsors for the delay in commercial operations of the Kern Phase 1(a) Assets. During the three months ended February 29, 2016, the Partnership received $13.9 million related to the shortfall associated with the network upgrade refunds and test energy projected to be received. Promissory Notes On November 25, 2015, OpCo issued a short-term promissory note to First Solar in the principal amount of $2.0 million (the “Short-term Note”), in exchange for First Solar’s loan of such amount to OpCo. Upon the receipt of certain payments by the Solar Gen 2 Project Entity from SDG&amp;E under the power purchase agreement between the Solar Gen 2 Project Entity and SDG&amp;E, which had been previously withheld pending completion of an administrative requirement (each, a “Specified Payment”), OpCo was obligated to repay a portion of the principal amount of the Short-term Note equal to such Specified Payment and the unpaid balance of all interest accrued under the Short-term Note to and including the date of such repayment. Interest under the Short-term Note accrued at a rate of 1% on the portion of the principal of the Short-term Note equal to the amount of each Specified Payment from the date SDG&amp;E remitted such payment to the Solar Gen 2 Project Entity through the date that OpCo repaid such amount to First Solar as described above. OpCo is permitted to prepay the Short-term Note at any time without penalty or premium. On December 30, 2016, OpCo repaid the Short-term Note to First Solar. In connection with the closing of the Stateline Acquisition on December 1, 2016, OpCo issued the Stateline Promissory Note to First Solar in the principal amount of $50.0 million. Please read “—Note 7— Debt and Financing Obligations” for further details. Purchase and Sale Agreements On November 11, 2016, OpCo entered into the Stateline Purchase Agreement with First Solar and First Solar Asset Management, LLC pursuant to which OpCo agreed to purchase an interest in the Stateline Project, as further described above in “—Note 3—Investment in Unconsolidated Affiliates.” Effective December 1, 2016, OpCo acquired Stateline Holdings from First Solar for a total purchase price of $329.5 million (before consideration of acquisition-related costs). On January 26, 2016, OpCo entered into the Kern Purchase Agreement with SunPower pursuant to which OpCo agreed to purchase an interest in the Kern Project, as further described above in “—Note 2—Business Combinations.” Effective January 26, 2016, a subsidiary of OpCo acquired from SunPower all of the class B limited liability company interests of the Kern Class B Partnership. Pursuant to the Kern Purchase Agreement, the purchase price for the Kern Project will be paid by OpCo when each phase of the project reaches “mechanical completion.” In addition, on January 22, 2016, a subsidiary of the Kern Class B Partnership entered into a tax equity financing facility with a third-party investor, which allocates to OpCo a certain share of cash flows from the Kern Project pursuant to a specified distribution waterfall. Purchase price payments of up to approximately $30.0 million will be funded by the tax equity investor’s capital contributions, of which $0.9 million, $1.8 million, $1.3 million, $6.7 million and $8.2 million was paid on January 22, 2016, September 9, 2016, November 30, 2016, December 14, 2016 and February 24, 2017, respectively, and the remaining capital contribution balance of up to $11.1 million will be made when the Kern Project’s phases meet certain construction milestones and will be transferred to affiliates of SunPower for the remaining purchase price payments. First Solar ROFO Agreement Pursuant to the First Solar ROFO Agreement, First Solar previously granted to OpCo a right of first offer to purchase certain solar energy generating facilities for a period of five years. Such solar projects included the 179 MW Switch Station solar generation project in Nevada (“Switch Station”). On February 13, 2017, OpCo waived the 45-day negotiation period under the First Solar ROFO Agreement with respect to Switch Station; following such waiver, First Solar has the right to offer and sell Switch Station to a third party, in accordance with the terms of the First Solar ROFO Agreement. SunPower ROFO Agreement On February 13, 2017, OpCo entered into the Second Amendment and Waiver to Right of First Offer Agreement (the “Waiver”) with SunPower. Pursuant to SunPower ROFO Agreement, SunPower previously granted to OpCo a right of first offer to purchase certain solar energy generating facilities for a period of five years. Such solar projects included the 100 MW El Pelicano solar generation project in Chile (“El Pelicano”). Pursuant to the Waiver, OpCo waived its rights under the ROFO Agreement with respect to El Pelicano. The Waiver also contains customary representations, warranties and agreements of OpCo and SunPower. Maryland Solar Lease Arrangement The Maryland Solar Project Entity has leased the Maryland Solar Project to an affiliate of First Solar. Under the arrangement, First Solar’s affiliate is obligated to pay a fixed amount of rent that is set based on the expected operations of the plant. The lease agreement will expire on December 31, 2019 (unless terminated earlier pursuant to its terms). FirstEnergy Solutions Corp. (“FirstEnergy”), the Partnership’s offtake counterparty with respect to the Maryland Solar Project, had its credit rating downgraded multiple times in 2016. As of January 23, 2017, the credit rating of FirstEnergy was Caa1 and CCC+ by Moody’s Investors Service and Standard &amp; Poor’s Ratings Services, respectively, both of which are significantly below investment grade. In addition, Standard &amp; Poor’s Ratings Services placed FirstEnergy on CreditWatch with negative implications, based on a $1.51 billion pretax impairment charge that the company’s competitive business will incur from the deactivation of several coal units. In November 2016, FirstEnergy Corp., the parent of FirstEnergy, announced a strategic review of its competitive business, pursuant to which the company would seek to move away from competitive markets. FirstEnergy’s annual report on Form 10-K for the year ended December 31, 2016 reported a substantial uncertainty as to their ability to continue as a going concern. While their credit rating has not subsequently been downgraded they remain on Standard &amp; Poor’s Ratings Services under CreditWatch. As of February 28, 2017, FirstEnergy is current with respect to the payments due under the PPA for the Maryland Solar Project. As further described Part III, Item 13. “Certain Relationships and Related Transactions, and Director Independence—Agreements with our Sponsors—Maryland Solar Lease Arrangement” in the 2016 10-K, First Solar’s affiliate is obligated under the Maryland Solar lease arrangement to pay a fixed amount of rent that is set based on the expected operations of the plant. Such lease agreement will terminate upon any termination of the PPA for the Maryland Solar Project or the site ground lease. Pursuant to the PPA for the Maryland Solar Project, a FirstEnergy bankruptcy would be an event of default under the PPA, permitting (subject to applicable law) the termination of the PPA. Upon any such early termination of the lease agreement, First Solar’s affiliate is obligated to return the facility in its then-current condition and location to the Partnership, without any warranties, and no rent shall thereafter be payable by such First Solar affiliate. In the event that the PPA was terminated and First Solar were to subsequently terminate the Maryland Solar Lease Agreement, the Maryland Solar Project would have no agreement through which to sell the energy that it produces, which equates to approximately $8.0 million in annual revenue.</t>
  </si>
  <si>
    <t>Income Taxes</t>
  </si>
  <si>
    <t>Income Tax Disclosure [Abstract]</t>
  </si>
  <si>
    <t>Note 13. Income Taxes The provision for income taxes differed from the amount computed by applying the statutory U.S. federal rate of 35% primarily due to the tax impact of equity in earnings, the tax impact of noncontrolling interest, and state tax rates (net of federal benefit) in various jurisdictions, most significantly California. The Partnership’s financial reporting year-end is November 30 while its tax year-end is December 31. The Partnership has elected to base the tax provision on the financial reporting year; therefore, since the 2017 financial reporting year is December 1, 2016 through November 30, 2017, the taxable income (loss) included in the 2017 tax provision is for the tax year ended December 31, 2016. The provision accrued at the financial reporting year-end will be a discrete period computation, and the tax credits and permanent differences recognized in that accrual will be those generated between the tax year-end date and the financial reporting year-end date. With the exception of minimum state income and franchise tax payments, any amounts recorded for income tax provision (benefit) represent deferred income taxes being provided on the net income before taxes of OpCo, a non-taxable partnership, which is allocated to the Partnership. Although organized as a limited partnership under state law, the Partnership elected to be treated as a corporation for U.S. federal income tax purposes. Accordingly, the Partnership is subject to U.S. federal income taxes at regular corporate rates on its net taxable income, and distributions it makes to holders of its Class A shares will be taxable as ordinary dividend income to the extent of its current and accumulated earnings and profits as computed for U.S. federal income tax purposes. The Partnership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provided against deferred tax assets when management cannot conclude that it is more likely than not that some portion or all deferred tax assets will be realized.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t>
  </si>
  <si>
    <t>Segment Information</t>
  </si>
  <si>
    <t>Segment Reporting [Abstract]</t>
  </si>
  <si>
    <t>Note 14. Segment Information The Partnership manages its Portfolio as one segment that operates a portfolio of solar energy generation systems. It operates as a single reportable segment based on the “management” approach. Long-lived assets consisting of property and equipment, net, were located in the United States. All operating revenues for the three months ended February 28, 2017 and February 29, 2016 were from customers located in the United States. The following customers each comprised 10% or more of our total revenue for the three months ended February 28, 2017 and February 29, 2016, respectively:
Three Months Ended
February 28,
February 29,
Customers
2017
2016
Southern California Edison
29.5
%
44.2
%
First Solar
12.8
%
18.1
%
Southern California Public Power Authority
10.7
%
*
*Total revenue to these customers were less than 10% of our total revenue for the period.</t>
  </si>
  <si>
    <t>Subsequent Events</t>
  </si>
  <si>
    <t>Subsequent Events [Abstract]</t>
  </si>
  <si>
    <t>Note 15. Subsequent Events On March 23, 2017, our general partner’s board of directors declared a cash distribution for our Class A shares of $0.2565 per share for the first quarter of 2017. Our general partner’s board of directors declared a corresponding cash distribution for OpCo’s common and subordinated units, which includes all common and subordinated units held by First Solar and SunPower. The first quarter distribution will be paid on April 14, 2017 to shareholders and unitholders of record as of April 4, 2017. Pursuant to the First Solar ROFO Agreement, First Solar previously granted to OpCo a right of first offer to purchase certain solar energy generating facilities for a period of five years. Such solar projects included the 40 MW Cuyama solar generation project in California (“Cuyama”) and the 280 MW California Flats solar generation project in California (“California Flats”). On April 3, 2017, First Solar offered the Cuyama and California Flats projects to OpCo in accordance with the terms of the First Solar ROFO Agreement. On April 5, 2017, First Solar notified our general partner’s board of directors of its intention to explore alternatives related to its interests in the Partnership. Following such announcement, SunPower also notified our general partner’s board of directors that it is exploring alternatives related to its interests in the Partnership, including but not limited to seeking a potential new partner in the Partnership.</t>
  </si>
  <si>
    <t>Description of Business (Policies)</t>
  </si>
  <si>
    <t>Accounting Policies [Abstract]</t>
  </si>
  <si>
    <t>Principles of Consolidation</t>
  </si>
  <si>
    <t xml:space="preserve">Principles of Consolidation The unaudited condensed consolidated financial statements are prepared in accordance with U.S. GAAP, and include the accounts of the Partnership, and all of its subsidiaries, as appropriate under consolidation accounting guidelines. The year-end condensed consolidated balance sheet data was derived from the audited financial statements, but does not include all disclosures required by U.S. GAAP. Investments in unconsolidated affiliates in which the Partnership has less than a controlling interest are accounted for using the equity method of accounting. All significant inter-entity accounts and transactions have been eliminated in consolidation. In the opinion of management, the accompanying unaudited condensed consolidated financial statements include all adjustments (consisting of normal, recurring items) necessary to state fairly its financial position, results of operations and cash flows for the periods presented. The unaudited condensed consolidated financial statements should be read in conjunction with the accounting policies previously disclosed in Part II, Item 8. “Financial Statements and Supplementary Data—Notes to Consolidated Financial Statements—Note 1—Description of Business” and “—Note 2—Summary of Significant Accounting Policies” of the 2016 10-K. Interim results are not necessarily indicative of results for a full year. </t>
  </si>
  <si>
    <t>Management Estimates</t>
  </si>
  <si>
    <t>Management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Significant estimates in these unaudited condensed consolidated financial statements include the assumptions and methodology underlying allowances for doubtful accounts related to accounts receivable and financing receivables; estimates of future cash flows and economic useful lives of property and equipment; the fair value and residual value of leased solar power systems; fair value of financial instruments; fair value of acquired assets and liabilities; valuation of certain accrued liabilities such as accrued system output performance warranty and AROs; and income taxes including the related valuation allowance. Actual results could materially differ from those estimates.</t>
  </si>
  <si>
    <t>Recent Accounting Pronouncements</t>
  </si>
  <si>
    <t>Recent Accounting Pronouncements In January 2017, the FASB issued an update to clarify the definition of a business with the objective of adding guidance to assist entities with evaluating whether transactions should be accounted for as acquisitions of assets or businesses. This new guidance becomes effective for the Partnership in the first quarter of fiscal 2019 and is applied prospectively. The Partnership is evaluating the impact of this standard on its and disclosures. In October 2016, the FASB issued an update which amends the guidance on related parties that are under common control. Specifically, this update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is new guidance becomes effective for the Partnership in the first quarter of fiscal 2018. Early adoption is permitted, including adoption in an interim period. The Partnership is evaluating the impact of this standard on its unaudited condensed consolidated financial statements In October 2016, the FASB issued an update which eliminates a prior exception and now requires an entity to recognize the income tax consequences of an intra-entity transfer of an asset other than inventory, such as property and equipment, when such transfer occurs. This new guidance becomes effective for the Partnership in the first quarter of fiscal 2020 and shall be applied on a modified retrospective basis through a cumulative–effect adjustment directly to retained earnings as of the beginning of the period of adoption. Early adoption is permitted. The Partnership is evaluating the impact of this standard on its unaudited condensed consolidated financial statements In August 2016,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Early adoption is permitted, including adoption in an interim period. The Partnership is evaluating the change in accounting policy from the cumulative earnings approach to the nature of the distribution approach and the impact on its unaudited condensed consolidated statements of cash flow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will be effective for the Partnership beginning on December 1, 2017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In August 2014, the FASB issued an update to the standards to require management to evaluate whether there are conditions and events that raise substantial doubt about the Partnership’s ability to continue as a going concern within one year after the date the financial statements are issued, and to provide related disclosures. The Partnership adopted the new guidance beginning on December 1, 2016 and the impact of this standard on its unaudited condensed consolidated financial statements and disclosures is not material.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assessment of the collectability criterion, presentation of sales taxes, measurement date for non-cash consideration and completed contracts at transaction. The new revenue recognition standard, amended by the updates, becomes effective for the Partnership in the first quarter of fiscal 2019 and is to be applied retrospectively using one of two prescribed methods. Early adoption is permitted. The Partnership is currently evaluating and considering the possibility of early adoption of the new standard effective December 1, 2017. The Partnership’s ability to early adopt, potentially using the modified retrospective method, is dependent on process, internal control and system readiness and a complete evaluation of all the disclosures required under the new standard. While the Partnership is continuing to assess all potential impacts of the standard, it currently believes the impact on its unaudited condensed consolidated financial statements is not material because over 90% of the Partnership’s total revenue for all periods is comprised of lease revenue, which is substantially unchanged under the new standard. Other than as described above, there has been no issued accounting guidance not yet adopted by the Partnership that it believes is material or potentially material to its unaudited condensed consolidated financial statements</t>
  </si>
  <si>
    <t>Description of Business (Tables)</t>
  </si>
  <si>
    <t>Summary of Assets Comprise the Portfolio</t>
  </si>
  <si>
    <t xml:space="preserve">The following table provides an overview of the assets that comprise the Portfolio as of February 28, 2017:
Project
Location
Commercial Operation Date(1)
MW(ac) (2)
Counterparty
Remaining Term of Offtake Agreement (in years)(3)
Utility
Maryland Solar
Maryland
February 2014
20
FirstEnergy Solutions
16.1
Solar Gen 2
California
November 2014
150
San Diego Gas &amp; Electric
22.7
Lost Hills Blackwell
California
April 2015
32
City of Roseville/Pacific Gas and Electric
26.8(4)
North Star
California
June 2015
60
Pacific Gas and Electric
18.3
RPU
California
September 2015
7
City of Riverside
23.6
Quinto
California
November 2015
108
Southern California Edison
18.8
Hooper
Colorado
December 2015
50
Public Service Company of Colorado
18.8
Kingbird
California
April 2016
40
Southern California Public Power Authority(5)
19.2
Henrietta
California
October 2016
102
Pacific Gas and Electric
19.6
Stateline
California
August 2016
300
Southern California Edison
19.5
Commercial &amp; Industrial
UC Davis
California
September 2015
13
University of California
18.5
Macy's California
California
October 2015
3
Macy's Corporate Services
18.7
Macy’s Maryland
Maryland
December 2016
5
Macy's Corporate Services
19.8
Kern(6)
California
June 2017
16
Kern High School District
19.8(7)
Residential Portfolio
U.S. – Various
June 2014
39
Approx. 5,900 homeowners(8)
15.5(9)
Total
945
(1)
For the Macy’s California Project, the Macy’s Maryland Project, and the Kern Project, COD represents the first date on which all of the solar generation systems within each of the Macy’s California Project, the Macy’s Maryland Project and the Kern Project, respectively, have achieved or are expected to achieve COD. For the Residential Portfolio, COD represents the first date on which all of the residential systems within the Residential Portfolio have achieved COD.
(2)
The MW for the projects in which the Partnership owns less than a 100% interest or in which the Partnership is the lessor under any sale-leaseback financing are shown on a gross basis. Please read Part I, Item 1. “Business—Tax Equity Financing” of our 2016 10-K for a description of our tax equity structures, which such description reflects the Partnership’s ownership on a net basis.
(3)
Remaining term of offtake agreement is measured from the later of February 28, 2017 or the expected COD of the applicable project.
(4)
Remaining term comprised of 1.8 years on a PPA with the City of Roseville, California, followed by a 25-year PPA with PG&amp;E starting in 2019.
(5)
The Kingbird Project is subject to two separate PPAs with member cities of the Southern California Public Power Authority.
(6)
OpCo’s acquisition of the Kern Project is being effectuated in five phases, with the closing of the first phase, reflecting a nameplate capacity of approximately 3 MW, having occurred on January 26, 2016, the closing of the second phase, reflecting a nameplate capacity of approximately 5 MW, having occurred on September 9, 2016, the closing of the third phase, reflecting a nameplate capacity of approximately 5 MW, having occurred on November 30, 2016, the closing of the fourth phase, reflecting a nameplate capacity of approximately 3 MW, having closed on February 24, 2017, and the closing of the Kern Phase 2(c) Assets to occur in the future.
(7)
Remaining term is the weighted average duration of the first four phases of the Kern Project.
(8)
Comprised of the approximately 5,900 solar installations located at homes in Arizona, California, Colorado, Hawaii, Massachusetts, New Jersey, New York, Pennsylvania and Vermont, that are held by the Residential Portfolio Project Entity and have an aggregate nameplate capacity of 39 MW.
(9)
Remaining term is the weighted average duration of all of the residential leases, in each case measured from February 28, 2017. </t>
  </si>
  <si>
    <t>Business Combinations (Tables)</t>
  </si>
  <si>
    <t>Kern Acquisition</t>
  </si>
  <si>
    <t>Purchase Allocation for Acquired Assets and Liabilities</t>
  </si>
  <si>
    <t>The Kern Phase 1(a) Acquisition, the Kern Phase 1(b) Acquisition, the Kern Phase 2(a) Acquisition and the Kern Phase 2(b) Acquisition qualify as business combinations and the Partnership accounts for the transactions under the acquisition method. The purchase allocation of the identifiable assets acquired, liabilities assumed and noncontrolling interests of the Kern Phase 1(a) Assets, the Kern Phase 1(b) Assets, the Kern Phase 2(a) Assets and the Kern Phase 2(b) Assets are disclosed in the following table.
Fair Value
Kern Phase 1(a)
Kern Phase 1(b)
Kern Phase 2(a)
Kern Phase 2(b)
(in thousands)
Assets
Assets
Assets
Assets
Property and equipment
$
9,510
$
18,856
$
14,873
$
11,872
Related party payable
(3,435
)
(7,123
)
(4,504
)
(4,287
)
Asset retirement obligation
(322
)
(785
)
(623
)
(493
)
Noncontrolling interest
(866
)
(1,794
)
(1,332
)
(1,078
)
Net assets acquired
$
4,887
$
9,154
$
8,414
$
6,014</t>
  </si>
  <si>
    <t>Investment in Unconsolidated Affiliates (Tables)</t>
  </si>
  <si>
    <t>Partnerships Investments Unconsolidated Affiliates</t>
  </si>
  <si>
    <t xml:space="preserve">The following table summarizes the activity of the Partnership’s investments in its unconsolidated affiliates during the three months ended February 28, 2017 and February 29, 2016, respectively:
Three Months Ended
February 28,
February 29,
(in thousands)
2017
2016
Balance at the beginning of the period
$
475,078
$
352,070
Investments in its unconsolidated affiliates during the period
330,027
—
Equity in earnings in unconsolidated affiliates (1)
606
405
Distributions from unconsolidated affiliates
(17,711
)
(6,278
)
Balance at the end of the period
$
788,000
$
346,197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t>
  </si>
  <si>
    <t>Summary of Financial Information</t>
  </si>
  <si>
    <t xml:space="preserve">The following table presents summarized financial information of SG2 Holdings, North Star Holdings, Lost Hills Blackwell Holdings, Henrietta Holdings and Stateline Holdings as derived from the unaudited condensed consolidated financial statements of such entities for the three months ended February 28, 2017 and February 29, 2016, respectively:
Three Months Ended
February 28,
February 29,
(in thousands)
2017
2016
Summary statements of operations information:
Revenue
$
19,616
$
8,650
Operating expenses
26,393
10,924
Net loss
(7,759
)
(2,170
) </t>
  </si>
  <si>
    <t>Balance Sheet Components (Tables)</t>
  </si>
  <si>
    <t>Schedule of Financing Receivables</t>
  </si>
  <si>
    <t xml:space="preserve">The Partnership’s net investment in sales-type leases presented in “Accounts receivable and short-term financing receivables, net” and “Long-term financing receivables, net” on the unaudited condensed consolidated balance sheets is as follows:
As of
February 28,
November 30,
(in thousands)
2017
2016
Minimum lease payment receivable, net (1)
$
98,684
$
100,161
Unguaranteed residual value
12,908
12,926
Less: unearned income
(29,801
)
(30,557
)
Net financing receivables
$
81,791
$
82,530
Short-term financing receivables, net (2)
$
2,559
$
2,516
Long-term financing receivables, net
$
79,232
$
80,014
(1)
Allowance for losses on financing receivables was $0.6 million and $0.7 million as of February 28, 2017 and November 30, 2016, respectively.
(2)
Accounts receivable and short-term financing receivables, net on the unaudited condensed consolidated balance sheets includes other trade accounts receivable of $3.1 million and $2.9 million, as of February 28, 2017 and November 30, 2016, respectively. </t>
  </si>
  <si>
    <t>Schedule of Current and Non-Current Assets</t>
  </si>
  <si>
    <t>Current and Non-current Assets
As of
February 28,
November 30,
(in thousands)
2017
2016
Prepaid expense and other current assets
Reimbursable network upgrade costs (1)
$
7,496
$
13,870
Other current assets (2)
1,873
1,875
Total
$
9,369
$
15,745
Property and equipment, net
Utility solar power systems
613,293
578,817
Leased solar power systems
137,410
137,475
Land
1,020
1,020
Construction-in-progress (3)
15,210
36,981
$
766,933
$
754,293
Less: accumulated depreciation
(40,744
)
(34,161
)
Total
$
726,189
$
720,132
Other long-term assets
Reimbursable network upgrade costs (1)
$
22,301
$
21,781
Intangible assets (4)
1,647
1,754
Derivative financial instruments
1,567
897
Total
$
25,515
$
24,432
(1)
For the Kingbird Project and the Quinto Project, the construction costs related to the network upgrade of a transmission grid belonging to a utility company are reimbursable by that utility company over five years from the date the project reached commercial operation.
(2)
Other current assets included $0.4 million due from SunPower related to system output performance warranties and system repairs in connection with $0.1 million of system output performance warranty accrual and $0.3 million of system repairs accrual recorded in the “Accounts payable and other current liabilities” line item on the unaudited condensed consolidated balance sheets as of February 28, 2017. Similarly, other current assets included $0.5 million due from SunPower related to system output performance warranties and system repairs in connection with $0.2 million of system output performance warranty accrual and $0.3 million of system repairs accrual recorded in the “Accounts payable and other current liabilities” line item on the consolidated balance sheet as of November 30, 2016.
(3)
Construction-in-progress is the project assets related to the Kern Phase 1(a) Assets and Kern Phase 2(b) Assets.
(4)
Intangible assets represents a customer contract intangible that is amortized on a straight-line basis beginning on COD through the contract term end date of December 31, 2020, of which $0.1 million and zero reduced operating revenues in the three months ended February 28, 2017 and February 29, 2016, respectively.</t>
  </si>
  <si>
    <t>Schedule of Current Liabilities</t>
  </si>
  <si>
    <t>Current Liabilities
As of
February 28,
November 30,
(in thousands)
2017
2016
Accounts payable and other current liabilities
Trade and accrued accounts payable
$
1,313
$
1,089
Related party payable (1)
7,006
20,653
System output performance warranty
138
196
Residential lease system repairs accrual
269
331
Other short-term liabilities
2,418
1,502
Total
$
11,144
$
23,771
(1)
Related party payable on the unaudited condensed consolidated balance sheets as of February 28, 2017 consists of (i) $5.8 million related to the purchase price payable to SunPower, which will be funded by tax equity investors for the Kern Phase 1(a) Acquisition and the Kern Phase 2(b) Acquisition; (ii) $0.6 million related to accrued distribution to tax equity investors; and (iii) $0.6 million for accounts payable to related parties associated with O&amp;M, AMA and MSA fees owed to the Sponsors. Related party payable on the consolidated balance sheets as of November 30, 2016 consists of (i) $19.5 million related to the purchase price payable to SunPower for the Kern Phase 1(a) Acquisition, the Kern Phase 1(b) Acquisition, the Kern Phase 2(a) Acquisition and the Macy’s Maryland Acquisition; (ii) $1.0 million related to accrued distribution to tax equity investors; and (iii) $0.1 million for accounts payable to related parties associated with O&amp;M, AMA and MSA fees owed to the Sponsors.</t>
  </si>
  <si>
    <t>Commitments and Contingencies (Tables)</t>
  </si>
  <si>
    <t>Total Minimum Lease and Easement Commitments under Land use Agreements</t>
  </si>
  <si>
    <t>The total minimum lease and easement commitments at February 28, 2017 under these land use agreements are as follows:
(in thousands)
2017 (remaining nine months)
2018
2019
2020
2021
Thereafter
Total
Land use payments
$
871
$
1,329
$
1,686
$
1,742
$
1,782
$
56,249
$
63,659</t>
  </si>
  <si>
    <t>Summary of Asset Retirement Obligations</t>
  </si>
  <si>
    <t>The following table summarizes ARO activity for the three months ended February 28, 2017 and February 29, 2016, respectively:
Three Months Ended
February 28,
February 29,
(in thousands)
2017
2016
Balance at the beginning of the period
$
13,448
$
9,992
ARO assumed in acquisition
493
547
Accretion expense
171
119
Revisions to ARO during the period
17
—
Balance at the end of the period
$
14,129
$
10,658</t>
  </si>
  <si>
    <t>Solar Power System Performance Warranty</t>
  </si>
  <si>
    <t>Summary of Accrued Warranty Activity</t>
  </si>
  <si>
    <t>The following table summarizes accrued system output performance warranty activity for the three months ended February 28, 2017 and February 29, 2016, respectively:
Three Months Ended
February 28,
February 29,
(in thousands)
2017
2016
Balance at the beginning of the period
$
196
$
237
Settlements during the period
(29
)
(76
)
Adjustments during the period
(29
)
65
Balance at the end of the period
$
138
$
226</t>
  </si>
  <si>
    <t>Lease Agreements and Power Purchase Agreements (Tables)</t>
  </si>
  <si>
    <t>Minimum Future Rental Receipts on Operating Leases</t>
  </si>
  <si>
    <t>The following table presents the Partnership’s minimum future rental receipts on operating leases (including the lease agreement for the Maryland Solar Project and the residential lease portfolio) placed in service as of February 28, 2017:
(in thousands)
2017 (remaining nine months)
2018
2019
2020
2021
Thereafter
Total
Minimum future rentals on residential operating leases placed in service (1)
$
2,779
$
3,723
$
3,743
$
3,765
$
3,787
$
42,563
$
60,360
Maryland Solar lease
4,249
5,173
4,912
—
—
—
14,334
Total operating leases
$
7,028
$
8,896
$
8,655
$
3,765
$
3,787
$
42,563
$
74,694
(1)
Minimum future rentals on operating leases placed in service do not include contingent rentals that may be received from customers under agreements that include performance-based incentives and executory costs.</t>
  </si>
  <si>
    <t>Future Maturities of Net Financing Receivables for Sales-type Leases</t>
  </si>
  <si>
    <t>As of February 28, 2017, future maturities of net financing receivables for sales-type leases are as follows:
(in thousands)
2017 (remaining nine months)
2018
2019
2020
2021
Thereafter
Total
Scheduled maturities of minimum lease payments receivable (1)
$
4,196
$
5,681
$
5,768
$
5,860
$
5,955
$
71,224
$
98,684
(1)
Minimum future rentals on sales-type leases placed in service do not include contingent rentals that may be received from customers under agreements that include performance-based incentives and executory costs.</t>
  </si>
  <si>
    <t>Schedule of Firm Sales under SREC Sales Agreement</t>
  </si>
  <si>
    <t>As of February 28, 2017, firm sales under the SREC Sales Agreement are as follows:
(in thousands)
2017 (remaining nine months)
2018
2019
2020
2021
Thereafter
Total
SREC sales
$
586
$
781
$
781
$
781
$
195
$
—
$
3,124</t>
  </si>
  <si>
    <t>Debt and Financing Obligations (Tables)</t>
  </si>
  <si>
    <t>Summary of the Partnership’s Debt Obligations</t>
  </si>
  <si>
    <t>The following table summarizes the Partnership’s debt obligations:
February 28, 2017
November 30, 2016
(in thousands)
Amount
Interest Rate
Amount
Interest Rate
Term loan due June 2020
$
300,000
2.78
%
$
300,000
2.61
%
Incremental term loan due June 2020
250,000
2.78
%
—
N/A
Delayed draw term loan facility due June 2020
25,000
2.78
%
25,000
2.61
%
Revolving credit facility due June 2020
89,000
2.78
%
63,000
2.61
%
Stateline Promissory Note due December 2020
50,000
4.00
%
—
N/A
Less: debt issuance costs
(3,327
)
N/A
(3,564
)
N/A
Total
$
710,673
$
384,436</t>
  </si>
  <si>
    <t>Fair Value (Tables)</t>
  </si>
  <si>
    <t>Summary of Assets and Liabilities Measured at Estimated Fair Value on Recurring basis</t>
  </si>
  <si>
    <t>The following table presents the Partnership’s assets and liabilities measured at estimated fair value on a recurring basis, categorized in accordance with the fair value hierarchy:
February 28, 2017
November 30, 2016
(in thousands)
Level 2
Total
Level 2
Total
Assets
Derivative financial instruments
$
1,567
$
1,567
$
897
$
897
Total assets
$
1,567
$
1,567
$
897
$
897</t>
  </si>
  <si>
    <t>Noncontrolling Interests (Tables)</t>
  </si>
  <si>
    <t>Schedule Of Non Controlling Interest Balance by Entity</t>
  </si>
  <si>
    <t>The following table presents the noncontrolling interest balances by entity, reported in shareholders’ equity in the unaudited condensed consolidated balance sheets as of February 28, 2017 and November 30, 2016:
As of
February 28,
November 30,
(in thousands)
2017
2016
First Solar
$
233,847
$
238,210
SunPower
305,644
311,327
Tax equity investors
50,573
40,794
Total
$
590,064
$
590,331</t>
  </si>
  <si>
    <t>Shareholders’ Equity (Tables)</t>
  </si>
  <si>
    <t>Summary of Partnership Shares Outstanding</t>
  </si>
  <si>
    <t>The following shares of the Partnership were outstanding as of November 30, 2016, respectively:
As of
Shares
February 28, 2017
November 30, 2016
Shareholder
Class A shares
28,076,907
28,072,680
Public
Class B shares
22,116,925
22,116,925
First Solar
Class B shares
28,883,075
28,883,075
SunPower
Total shares outstanding
79,076,907
79,072,680</t>
  </si>
  <si>
    <t>Net Income Per Share (Tables)</t>
  </si>
  <si>
    <t>Summary of Net Income Per Share</t>
  </si>
  <si>
    <t>Accordingly, basic and diluted net income per share for the three months ended February 28, 2017 and February 29, 2016, respectively was as follows:
Three Months Ended
February 28,
February 29,
(in thousands, except per share amounts)
2017
2016
Basic net income per share:
Numerator:
Net income attributable to Class A shareholders
$
861
$
5,308
Denominator:
Basic weighted-average shares
28,073
20,007
Basic net income per share
$
0.03
$
0.27
Diluted net income per share:
Numerator:
Net income attributable to Class A shareholders
$
861
$
5,308
Add: Additional net income attributable to Class A shares due to increased percentage ownership in OpCo, net of tax, from the conversion of Class B shares
514
4,112
$
1,375
$
9,420
Denominator:
Basic weighted-average shares
28,073
20,007
Effect of dilutive securities:
Class B shares (1)
15,500
15,500
Diluted weighted-average shares
43,573
35,507
Diluted net income per share
$
0.03
$
0.27
(1)
Up to the amount of OpCo common units held by Sponsors</t>
  </si>
  <si>
    <t>Segment Information (Tables)</t>
  </si>
  <si>
    <t>Summary of Customers Comprising 10% or More of Total Revenue</t>
  </si>
  <si>
    <t>The following customers each comprised 10% or more of our total revenue for the three months ended February 28, 2017 and February 29, 2016, respectively:
Three Months Ended
February 28,
February 29,
Customers
2017
2016
Southern California Edison
29.5
%
44.2
%
First Solar
12.8
%
18.1
%
Southern California Public Power Authority
10.7
%
*
*Total revenue to these customers were less than 10% of our total revenue for the period.</t>
  </si>
  <si>
    <t>Description of Business - Additional Information (Details)</t>
  </si>
  <si>
    <t>12 Months Ended</t>
  </si>
  <si>
    <t>Description Of Business And Basis Of Presentation [Line Items]</t>
  </si>
  <si>
    <t>Noncontrolling interest, ownership percentage by parent</t>
  </si>
  <si>
    <t>35.50%</t>
  </si>
  <si>
    <t>Minimum</t>
  </si>
  <si>
    <t>Portion of lease revenue</t>
  </si>
  <si>
    <t>90.00%</t>
  </si>
  <si>
    <t>OpCo | Henrietta Project</t>
  </si>
  <si>
    <t>Economic interest in entities</t>
  </si>
  <si>
    <t>49.00%</t>
  </si>
  <si>
    <t>OpCo | Stateline Project</t>
  </si>
  <si>
    <t>34.00%</t>
  </si>
  <si>
    <t>OpCo | SunPower</t>
  </si>
  <si>
    <t>Contribution of Interest in entities</t>
  </si>
  <si>
    <t>100.00%</t>
  </si>
  <si>
    <t>OpCo | Maryland Solar</t>
  </si>
  <si>
    <t>OpCo | Lost Hills Blackwell Project Entity</t>
  </si>
  <si>
    <t>OpCo | North Star Project Entity</t>
  </si>
  <si>
    <t>OpCo | Solar Gen Two Project Entity</t>
  </si>
  <si>
    <t>Noncontrolling Interest | OpCo</t>
  </si>
  <si>
    <t>Noncontrolling Interest | Sponsors</t>
  </si>
  <si>
    <t>64.50%</t>
  </si>
  <si>
    <t>Description of Business - Summary of Assets Comprise the Portfolio (Details)</t>
  </si>
  <si>
    <t>Feb. 28, 2017MW</t>
  </si>
  <si>
    <t>MW(ac)</t>
  </si>
  <si>
    <t>California | Macy's Corporate Services</t>
  </si>
  <si>
    <t>Commercial Operation Date</t>
  </si>
  <si>
    <t>2015-08</t>
  </si>
  <si>
    <t>Remaining Term of Offtake Agreement (in years)</t>
  </si>
  <si>
    <t>18 years 8 months 12 days</t>
  </si>
  <si>
    <t>Maryland Solar | Maryland | First Energy Solutions</t>
  </si>
  <si>
    <t>2014-02</t>
  </si>
  <si>
    <t>16 years 1 month 6 days</t>
  </si>
  <si>
    <t>Solar Gen Two Project Entity | California | San Diego Gas &amp; Electric</t>
  </si>
  <si>
    <t>2014-11</t>
  </si>
  <si>
    <t>22 years 8 months 12 days</t>
  </si>
  <si>
    <t>Lost Hills Blackwell Project Entity | California | City of Roseville/Pacific Gas and Electric</t>
  </si>
  <si>
    <t>2015-04</t>
  </si>
  <si>
    <t>26 years 9 months 18 days</t>
  </si>
  <si>
    <t>North Star Project Entity | California | Pacific Gas and Electric</t>
  </si>
  <si>
    <t>2015-06</t>
  </si>
  <si>
    <t>18 years 3 months 18 days</t>
  </si>
  <si>
    <t>Hooper | Colorado | Publix Service Company of Colorado</t>
  </si>
  <si>
    <t>2015-12</t>
  </si>
  <si>
    <t>18 years 9 months 18 days</t>
  </si>
  <si>
    <t>RPU | California | City of Riverside</t>
  </si>
  <si>
    <t>2015-09</t>
  </si>
  <si>
    <t>23 years 7 months 6 days</t>
  </si>
  <si>
    <t>Kingbird | California | Southern California Public Power Authority</t>
  </si>
  <si>
    <t>2016-04</t>
  </si>
  <si>
    <t>19 years 2 months 12 days</t>
  </si>
  <si>
    <t>Quinto | California | Southern California Edison</t>
  </si>
  <si>
    <t>2015-11</t>
  </si>
  <si>
    <t>Henrietta | California | Pacific Gas and Electric</t>
  </si>
  <si>
    <t>2016-10</t>
  </si>
  <si>
    <t>19 years 7 months 6 days</t>
  </si>
  <si>
    <t>Stateline Project | California | Southern California Edison</t>
  </si>
  <si>
    <t>2016-08</t>
  </si>
  <si>
    <t>19 years 6 months</t>
  </si>
  <si>
    <t>UC Davis | California | University of California</t>
  </si>
  <si>
    <t>18 years 6 months</t>
  </si>
  <si>
    <t>Macy's Maryland | Maryland | Macy's Corporate Services</t>
  </si>
  <si>
    <t>2016-12</t>
  </si>
  <si>
    <t>19 years 9 months 18 days</t>
  </si>
  <si>
    <t>Residential Portfolio | U.S. – Various | Approximately 5,900 homeowners</t>
  </si>
  <si>
    <t>2014-06</t>
  </si>
  <si>
    <t>15 years 6 months</t>
  </si>
  <si>
    <t>Kern | California | Kern High School District</t>
  </si>
  <si>
    <t>2017-01</t>
  </si>
  <si>
    <t>Description of Business - Summary of Assets Comprise the Portfolio (Parenthetical) (Details)</t>
  </si>
  <si>
    <t>Feb. 28, 2017LeaseMW</t>
  </si>
  <si>
    <t>Feb. 24, 2017MW</t>
  </si>
  <si>
    <t>Nov. 30, 2016MW</t>
  </si>
  <si>
    <t>Sep. 09, 2016MW</t>
  </si>
  <si>
    <t>Jan. 26, 2016MW</t>
  </si>
  <si>
    <t>Aggregate solar nameplate megawatts</t>
  </si>
  <si>
    <t>Lost Hills Blackwell Project Entity | California | City of Roseville</t>
  </si>
  <si>
    <t>1 year 9 months 18 days</t>
  </si>
  <si>
    <t>Kern | California | OpCo</t>
  </si>
  <si>
    <t>Residential Portfolio</t>
  </si>
  <si>
    <t>Number of solar residential installations | Lease</t>
  </si>
  <si>
    <t>Residential Portfolio | U.S. – Various</t>
  </si>
  <si>
    <t>Business Combinations - Additional Information (Details) - USD ($)</t>
  </si>
  <si>
    <t>Feb. 24, 2017</t>
  </si>
  <si>
    <t>Dec. 14, 2016</t>
  </si>
  <si>
    <t>Sep. 09, 2016</t>
  </si>
  <si>
    <t>Jan. 26, 2016</t>
  </si>
  <si>
    <t>Jan. 22, 2016</t>
  </si>
  <si>
    <t>Business Acquisition [Line Items]</t>
  </si>
  <si>
    <t>Agreement date</t>
  </si>
  <si>
    <t>Jan. 26,
		2016</t>
  </si>
  <si>
    <t>Net assets acquired</t>
  </si>
  <si>
    <t>Business combination capital contribution received from tax equity investor</t>
  </si>
  <si>
    <t>Kern Acquisition | Maximum</t>
  </si>
  <si>
    <t>Aggregate purchase price</t>
  </si>
  <si>
    <t>Purchase price to be paid on the closing of phases</t>
  </si>
  <si>
    <t>Future capital contribution from tax equity investor</t>
  </si>
  <si>
    <t>Related party transaction, payable in acquiring business on certain construction milestones</t>
  </si>
  <si>
    <t>Business Combinations - Purchase Allocation for Acquired Assets and Liabilities and Non Controlling Interests (Details) - USD ($) $ in Thousands</t>
  </si>
  <si>
    <t>Kern Phase 1(a) Assets</t>
  </si>
  <si>
    <t>Property and equipment</t>
  </si>
  <si>
    <t>Related party payable</t>
  </si>
  <si>
    <t>Asset retirement obligation</t>
  </si>
  <si>
    <t>Noncontrolling interest</t>
  </si>
  <si>
    <t>Kern Phase 1(b) Assets</t>
  </si>
  <si>
    <t>Kern Phase 2(a) Assets</t>
  </si>
  <si>
    <t>Kern Phase 2(b) Assets</t>
  </si>
  <si>
    <t>Investment in Unconsolidated Affiliates - Additional Information (Details) - USD ($) $ in Millions</t>
  </si>
  <si>
    <t>Dec. 02, 2016</t>
  </si>
  <si>
    <t>Nov. 11, 2016</t>
  </si>
  <si>
    <t>Schedule Of Equity Method Investments [Line Items]</t>
  </si>
  <si>
    <t>Difference between partnership's investment unconsolidated affiliates and partnership's proportionate share of the equity method of investee's net assets</t>
  </si>
  <si>
    <t>Difference over the life of the assets and accretion expense</t>
  </si>
  <si>
    <t>OpCo | SG2 Holdings</t>
  </si>
  <si>
    <t>Percentage of ownership interest</t>
  </si>
  <si>
    <t>OpCo | North Star Holdings</t>
  </si>
  <si>
    <t>OpCo | Lost Hills Blackwell Holdings</t>
  </si>
  <si>
    <t>OpCo | Henrietta Holdings</t>
  </si>
  <si>
    <t>OpCo | Stateline Holdings</t>
  </si>
  <si>
    <t>OpCo | First Solar | Stateline Project</t>
  </si>
  <si>
    <t>Payment to acquire equity method investment</t>
  </si>
  <si>
    <t>Acquisition-related costs</t>
  </si>
  <si>
    <t>Investment in Unconsolidated Affiliates - Partnerships Investments Unconsolidated Affiliates (Details) - USD ($) $ in Thousands</t>
  </si>
  <si>
    <t>Equity Method Investments And Joint Ventures [Abstract]</t>
  </si>
  <si>
    <t>Balance at the beginning of the period</t>
  </si>
  <si>
    <t>Investments in its unconsolidated affiliates during the period</t>
  </si>
  <si>
    <t>Equity in earnings in unconsolidated affiliates</t>
  </si>
  <si>
    <t>Distributions from unconsolidated affiliates</t>
  </si>
  <si>
    <t>Balance at the end of the period</t>
  </si>
  <si>
    <t>Investment in Unconsolidated Affiliates - Summary of Financial Information (Details) - SG2 Holdings, North Star Holdings, Lost Hills Blackwell Holdings, Henrietta Holdings and Stateline Holdings - USD ($) $ in Thousands</t>
  </si>
  <si>
    <t>Summary statements of operations information:</t>
  </si>
  <si>
    <t>Revenue</t>
  </si>
  <si>
    <t>Operating expenses</t>
  </si>
  <si>
    <t>Balance Sheet Components - Schedule of Financing Receivables (Details) - USD ($) $ in Thousands</t>
  </si>
  <si>
    <t>Accounts Notes And Loans Receivable [Line Items]</t>
  </si>
  <si>
    <t>Minimum lease payment receivable, net</t>
  </si>
  <si>
    <t>Unguaranteed residual value</t>
  </si>
  <si>
    <t>Less: unearned income</t>
  </si>
  <si>
    <t>Net financing receivables</t>
  </si>
  <si>
    <t>Short-Term Financing Receivables</t>
  </si>
  <si>
    <t>Balance Sheet Components - Schedule of Financing Receivables (Parenthetical) (Details) - USD ($) $ in Millions</t>
  </si>
  <si>
    <t>Allowance for losses on financing receivables</t>
  </si>
  <si>
    <t>Other trade accounts receivable</t>
  </si>
  <si>
    <t>Balance Sheet Components - Summary of Balance Sheet Components (Details) - USD ($) $ in Thousands</t>
  </si>
  <si>
    <t>Prepaid expense and other current assets</t>
  </si>
  <si>
    <t>Other current assets</t>
  </si>
  <si>
    <t>Property and equipment, gross</t>
  </si>
  <si>
    <t>Less: accumulated depreciation</t>
  </si>
  <si>
    <t>Utility Solar Power Systems</t>
  </si>
  <si>
    <t>Leased Solar Power Systems</t>
  </si>
  <si>
    <t>Land</t>
  </si>
  <si>
    <t>Construction in Progress</t>
  </si>
  <si>
    <t>Reimbursable Network Upgrade Costs</t>
  </si>
  <si>
    <t>Intangible Assets</t>
  </si>
  <si>
    <t>Derivative Financial Instruments</t>
  </si>
  <si>
    <t>Balance Sheet Components - Summary of Balance Sheet Components (Parenthetical) (Details) - USD ($) $ in Thousands</t>
  </si>
  <si>
    <t>Condensed Balance Sheet Statements Captions [Line Items]</t>
  </si>
  <si>
    <t>Reimbursement period of construction cost</t>
  </si>
  <si>
    <t>5 years</t>
  </si>
  <si>
    <t>Reduced operating revenues</t>
  </si>
  <si>
    <t>SunPower | Solar Energy System Performance Warranty</t>
  </si>
  <si>
    <t>Due from related parties related to system output performance warranties</t>
  </si>
  <si>
    <t>System output performance warranty</t>
  </si>
  <si>
    <t>Balance Sheet Components - Schedule of Account Payables and Other Current Liabilities (Details) - USD ($) $ in Thousands</t>
  </si>
  <si>
    <t>Trade and accrued accounts payable</t>
  </si>
  <si>
    <t>Residential lease system repairs accrual</t>
  </si>
  <si>
    <t>Other short-term liabilities</t>
  </si>
  <si>
    <t>Accounts payable and other current liabilities, Total</t>
  </si>
  <si>
    <t>Solar Energy System Performance Warranty</t>
  </si>
  <si>
    <t>Balance Sheet Components - Schedule of Account Payables and Other Current Liabilities (Parenthetical) (Details) - USD ($) $ in Thousands</t>
  </si>
  <si>
    <t>Schedule Of Account Payables And Other Liabilities [Line Items]</t>
  </si>
  <si>
    <t>Accrued distributions to tax equity investors</t>
  </si>
  <si>
    <t>Accounts payable to related parties</t>
  </si>
  <si>
    <t>SunPower | Macy's Maryland Acquisition</t>
  </si>
  <si>
    <t>Purchase price paid by tax equity investors</t>
  </si>
  <si>
    <t>SunPower | Kern Phase 1(a) Assets</t>
  </si>
  <si>
    <t>SunPower | Kern Phase 2(b) Assets</t>
  </si>
  <si>
    <t>SunPower | Kern Phase 1(b) Assets</t>
  </si>
  <si>
    <t>SunPower | Kern Phase 2(a)</t>
  </si>
  <si>
    <t>Commitments and Contingencies - Total Minimum Lease and Easement Commitments (Details) $ in Thousands</t>
  </si>
  <si>
    <t>Feb. 28, 2017USD ($)</t>
  </si>
  <si>
    <t>Land use payments, 2017 (remaining nine months)</t>
  </si>
  <si>
    <t>Land use payments, 2018</t>
  </si>
  <si>
    <t>Land use payments, 2019</t>
  </si>
  <si>
    <t>Land use payments, 2020</t>
  </si>
  <si>
    <t>Land use payments, 2021</t>
  </si>
  <si>
    <t>Land use payments, Thereafter</t>
  </si>
  <si>
    <t>Land use payments, Total</t>
  </si>
  <si>
    <t>Commitments and Contingencies - Additional Information (Details) - USD ($)</t>
  </si>
  <si>
    <t>Commitments And Contingencies Disclosure [Line Items]</t>
  </si>
  <si>
    <t>Environmental contingencies</t>
  </si>
  <si>
    <t>Commitments and Contingencies - Summary of Accrued Warranty Activity (Details) - Solar Power System Performance Warranty - USD ($) $ in Thousands</t>
  </si>
  <si>
    <t>Product Warranty Liability [Line Items]</t>
  </si>
  <si>
    <t>Settlements during the period</t>
  </si>
  <si>
    <t>Adjustments during the period</t>
  </si>
  <si>
    <t>Commitments and Contingencies - Summary of Asset Retirement Obligations (Details) - USD ($) $ in Thousands</t>
  </si>
  <si>
    <t>ARO assumed in acquisition</t>
  </si>
  <si>
    <t>Accretion expense</t>
  </si>
  <si>
    <t>Revisions to ARO during the period</t>
  </si>
  <si>
    <t>Lease Agreements and Power Purchase Agreements - Additional Information (Details)</t>
  </si>
  <si>
    <t>Feb. 28, 2017Lease</t>
  </si>
  <si>
    <t>Operating Leased Assets [Line Items]</t>
  </si>
  <si>
    <t>Estimated residual value over the lease term</t>
  </si>
  <si>
    <t>20 years</t>
  </si>
  <si>
    <t>Lease term expiration date</t>
  </si>
  <si>
    <t>Dec. 31,
		2019</t>
  </si>
  <si>
    <t>Number of operating lease agreements</t>
  </si>
  <si>
    <t>Lease Agreements and Power Purchase Agreements - Minimum Future Rental Receipts on Operating Leases (Details) $ in Thousands</t>
  </si>
  <si>
    <t>Minimum future rental receipts on operating leases, 2017 (remaining nine months)</t>
  </si>
  <si>
    <t>Minimum future rental receipts on operating leases, 2018</t>
  </si>
  <si>
    <t>Minimum future rental receipts on operating leases, 2019</t>
  </si>
  <si>
    <t>Minimum future rental receipts on operating leases, 2020</t>
  </si>
  <si>
    <t>Minimum future rental receipts on operating leases, 2021</t>
  </si>
  <si>
    <t>Minimum future rental receipts on operating leases, Thereafter</t>
  </si>
  <si>
    <t>Minimum future rental receipts on operating leases, Total</t>
  </si>
  <si>
    <t>Minimum future rentals on residential operating leases placed in service</t>
  </si>
  <si>
    <t>Maryland Solar Lease</t>
  </si>
  <si>
    <t>Lease Agreements and Power Purchase Agreements - Future Maturities of Net Financing Receivables for Sales-Type Leases (Details) - USD ($) $ in Thousands</t>
  </si>
  <si>
    <t>Scheduled maturities of minimum lease payments receivable, 2017 (remaining nine months)</t>
  </si>
  <si>
    <t>Scheduled maturities of minimum lease payments receivable, 2018</t>
  </si>
  <si>
    <t>Scheduled maturities of minimum lease payments receivable, 2019</t>
  </si>
  <si>
    <t>Scheduled maturities of minimum lease payments receivable, 2020</t>
  </si>
  <si>
    <t>Scheduled maturities of minimum lease payments receivable, 2021</t>
  </si>
  <si>
    <t>Scheduled maturities of minimum lease payments receivable, Thereafter</t>
  </si>
  <si>
    <t>Scheduled maturities of minimum lease payments receivable, Total</t>
  </si>
  <si>
    <t>Lease Agreements and Power Purchase Agreements - Schedule of Firm Sales under SREC Sales Agreement (Details) - USD ($) $ in Thousands</t>
  </si>
  <si>
    <t>Sale Agreement [Line Items]</t>
  </si>
  <si>
    <t>SREC Sales, Total</t>
  </si>
  <si>
    <t>SREC Sales Agreement</t>
  </si>
  <si>
    <t>SREC Sales, 2017 (remaining nine months)</t>
  </si>
  <si>
    <t>SREC Sales, 2018</t>
  </si>
  <si>
    <t>SREC Sales, 2019</t>
  </si>
  <si>
    <t>SREC Sales, 2020</t>
  </si>
  <si>
    <t>SREC Sales, 2021</t>
  </si>
  <si>
    <t>Debt and Financing Obligations - Additional Information (Details) - USD ($)</t>
  </si>
  <si>
    <t>Sep. 29, 2016</t>
  </si>
  <si>
    <t>Mar. 30, 2016</t>
  </si>
  <si>
    <t>Sep. 30, 2016</t>
  </si>
  <si>
    <t>Jun. 05, 2015</t>
  </si>
  <si>
    <t>Debt Instrument [Line Items]</t>
  </si>
  <si>
    <t>Distributions to sponsors</t>
  </si>
  <si>
    <t>OpCo | Maximum</t>
  </si>
  <si>
    <t>Subordinated indebtedness</t>
  </si>
  <si>
    <t>First Solar | OpCo | Stateline Project</t>
  </si>
  <si>
    <t>Maturity description of promissory note</t>
  </si>
  <si>
    <t>The principal amount of $50.0 million. The Stateline Promissory Note is unsecured and matures on the date that is six months after the maturity date under OpCo’s credit facility.</t>
  </si>
  <si>
    <t>Promissory Note issued</t>
  </si>
  <si>
    <t>Interest rate of Promissory Note</t>
  </si>
  <si>
    <t>4.00%</t>
  </si>
  <si>
    <t>Interest rate of promissory note contingent upon certain conditions</t>
  </si>
  <si>
    <t>6.00%</t>
  </si>
  <si>
    <t>Term Loan Facility</t>
  </si>
  <si>
    <t>Debt, carrying amount</t>
  </si>
  <si>
    <t>Line of credit facility interest rate description</t>
  </si>
  <si>
    <t>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t>
  </si>
  <si>
    <t>Delayed Draw Term Loan Facility</t>
  </si>
  <si>
    <t>Revolving Credit Facility</t>
  </si>
  <si>
    <t>Incremental Term Loan Facility</t>
  </si>
  <si>
    <t>Stateline Promissory Note</t>
  </si>
  <si>
    <t>Senior Secured Credit Facility</t>
  </si>
  <si>
    <t>Line of credit facility, maximum borrowing amount</t>
  </si>
  <si>
    <t>Line Of Credit Facility Amortization Of Principal</t>
  </si>
  <si>
    <t>Discount and incremental debt issuance costs</t>
  </si>
  <si>
    <t>Line of credit facility unused capacity, commitment fee percentage</t>
  </si>
  <si>
    <t>0.30%</t>
  </si>
  <si>
    <t>Debt service coverage ratio</t>
  </si>
  <si>
    <t>1.75%</t>
  </si>
  <si>
    <t>Senior Secured Credit Facility | Maximum</t>
  </si>
  <si>
    <t>Debt to cash flow ratio</t>
  </si>
  <si>
    <t>600.00%</t>
  </si>
  <si>
    <t>500.00%</t>
  </si>
  <si>
    <t>Senior Secured Credit Facility | Base Rate</t>
  </si>
  <si>
    <t>Line of credit facility interest rate</t>
  </si>
  <si>
    <t>0.50%</t>
  </si>
  <si>
    <t>Senior Secured Credit Facility | OpCo</t>
  </si>
  <si>
    <t>35.00%</t>
  </si>
  <si>
    <t>Senior Secured Credit Facility | First Solar</t>
  </si>
  <si>
    <t>Senior Secured Credit Facility | SunPower</t>
  </si>
  <si>
    <t>Senior Secured Credit Facility | Term Loan Facility</t>
  </si>
  <si>
    <t>Line of credit facility, amount outstanding</t>
  </si>
  <si>
    <t>Line of credit facility, interest rate at period end</t>
  </si>
  <si>
    <t>2.78%</t>
  </si>
  <si>
    <t>2.61%</t>
  </si>
  <si>
    <t>Senior Secured Credit Facility | Delayed Draw Term Loan Facility</t>
  </si>
  <si>
    <t>Senior Secured Credit Facility | Delayed Draw Term Loan Facility | OpCo</t>
  </si>
  <si>
    <t>Term loan facility drawn amount</t>
  </si>
  <si>
    <t>Senior Secured Credit Facility | Revolving Credit Facility</t>
  </si>
  <si>
    <t>Line of credit drawn amount</t>
  </si>
  <si>
    <t>Letters of credit outstanding amount</t>
  </si>
  <si>
    <t>Senior Secured Credit Facility | Revolving Credit Facility | OpCo</t>
  </si>
  <si>
    <t>Senior Secured Credit Facility | Revolving Credit Facility | Kern Phase 2(b) Acquisition | OpCo</t>
  </si>
  <si>
    <t>Senior Secured Credit Facility | Revolving Credit Facility | Henrietta Acquisition | OpCo</t>
  </si>
  <si>
    <t>Senior Secured Credit Facility | Revolving Credit Facility | Stateline Acquisition | OpCo</t>
  </si>
  <si>
    <t>Senior Secured Credit Facility | Incremental Term Loan Facility</t>
  </si>
  <si>
    <t>Senior Secured Credit Facility | Incremental Term Loan Facility | OpCo</t>
  </si>
  <si>
    <t>Line of credit facility, increase in borrowing capacity</t>
  </si>
  <si>
    <t>Senior Secured Credit Facility | Incremental Term Loan Facility | Stateline Acquisition | OpCo</t>
  </si>
  <si>
    <t>August Two Thousand Eleven Letter Of Credit Facility With Deutsche Bank | Predecessor</t>
  </si>
  <si>
    <t>Line of credit facility, commitment fee amount</t>
  </si>
  <si>
    <t>Debt and Financing Obligations - Summary of the Partnership's Debt Obligations (Details) - USD ($) $ in Thousands</t>
  </si>
  <si>
    <t>Less: debt issuance costs</t>
  </si>
  <si>
    <t>Debt, Effective Interest Rate</t>
  </si>
  <si>
    <t>Debt and Financing Obligations - Summary of the Partnership's Debt Obligations (Parenthetical) (Details)</t>
  </si>
  <si>
    <t>Debt maturity period</t>
  </si>
  <si>
    <t>Fair Value - Summary of Assets and Liabilities Measured at Estimated Fair Value on Recurring basis (Details) - Recurring Basis - USD ($) $ in Thousands</t>
  </si>
  <si>
    <t>Assets</t>
  </si>
  <si>
    <t>Derivative financial instruments</t>
  </si>
  <si>
    <t>Fair Value - Additional Information (Details) - Interest Rate Swap - USD ($) $ in Millions</t>
  </si>
  <si>
    <t>Jan. 05, 2017</t>
  </si>
  <si>
    <t>Jul. 17, 2015</t>
  </si>
  <si>
    <t>Derivatives Fair Value [Line Items]</t>
  </si>
  <si>
    <t>Derivative liability, notional amount</t>
  </si>
  <si>
    <t>Fixed swap interest rate</t>
  </si>
  <si>
    <t>0.85%</t>
  </si>
  <si>
    <t>1.16%</t>
  </si>
  <si>
    <t>1.55%</t>
  </si>
  <si>
    <t>Derivative maturity date</t>
  </si>
  <si>
    <t>Aug. 31,
		2018</t>
  </si>
  <si>
    <t>Interest rate swap agreements termination minimum notification days</t>
  </si>
  <si>
    <t>5 days</t>
  </si>
  <si>
    <t>Interest rate fair value ineffective portion recognized in earnings</t>
  </si>
  <si>
    <t>Interest Rate Swap Agreements Termination Period</t>
  </si>
  <si>
    <t>1 year</t>
  </si>
  <si>
    <t>Partnership long term debt carrying value of term loan facility under variable rate of debt</t>
  </si>
  <si>
    <t>Noncontrolling Interests - Additional Information (Details) - USD ($) $ in Thousands</t>
  </si>
  <si>
    <t>Minority Interest [Line Items]</t>
  </si>
  <si>
    <t>Redeemable noncontrolling interests attributable to tax equity investors</t>
  </si>
  <si>
    <t>Noncontrolling interests attributable to tax equity investors</t>
  </si>
  <si>
    <t>Losses attributed to the investors</t>
  </si>
  <si>
    <t>Non-controlling interest, ownership percentage</t>
  </si>
  <si>
    <t>28.00%</t>
  </si>
  <si>
    <t>36.50%</t>
  </si>
  <si>
    <t>Subsidiaries</t>
  </si>
  <si>
    <t>Amount received from investors under the related facilities</t>
  </si>
  <si>
    <t>Amount distributions to investors under the related facilities</t>
  </si>
  <si>
    <t>Noncontrolling Interests - Schedule of Non-Controlling Interest Balances by Entity (Details) - USD ($) $ in Thousands</t>
  </si>
  <si>
    <t>Shareholders' Equity - Additional Information (Details) - USD ($) $ / shares in Units, $ in Millions</t>
  </si>
  <si>
    <t>Jan. 30, 2017</t>
  </si>
  <si>
    <t>Jan. 13, 2017</t>
  </si>
  <si>
    <t>Sep. 28, 2016</t>
  </si>
  <si>
    <t>Jun. 24, 2015</t>
  </si>
  <si>
    <t>Nov. 30, 2015</t>
  </si>
  <si>
    <t>Class Of Stock [Line Items]</t>
  </si>
  <si>
    <t>Partnership interest</t>
  </si>
  <si>
    <t>Sponsors | Noncontrolling Interest</t>
  </si>
  <si>
    <t>OpCo | Noncontrolling Interest</t>
  </si>
  <si>
    <t>New issuance of shares</t>
  </si>
  <si>
    <t>Class A shares | OpCo</t>
  </si>
  <si>
    <t>Cash distribution payment to Partnership</t>
  </si>
  <si>
    <t>Cash distribution payment to partnership, Per unit</t>
  </si>
  <si>
    <t>Class A shares | ATM Program</t>
  </si>
  <si>
    <t>Aggregate sale price of common limited partners units</t>
  </si>
  <si>
    <t>Class A shares | I P O</t>
  </si>
  <si>
    <t>Class B shares | SunPower</t>
  </si>
  <si>
    <t>Class B shares | First Solar</t>
  </si>
  <si>
    <t>Common and Subordinated Units | OpCo</t>
  </si>
  <si>
    <t>Shareholders' Equity - Summary of Partnership Shares Outstanding (Details) - shares</t>
  </si>
  <si>
    <t>Net Income Per Share - Additional Information (Details) - shares</t>
  </si>
  <si>
    <t>Potentially dilutive securities include in the computation of diluted shares</t>
  </si>
  <si>
    <t>Net Income Per Share - Summary of Net Income Per Share (Details) - USD ($) $ / shares in Units, $ in Thousands</t>
  </si>
  <si>
    <t>Basic net income per share:</t>
  </si>
  <si>
    <t>Net income attributable to Class A shareholders</t>
  </si>
  <si>
    <t>Basic weighted-average shares</t>
  </si>
  <si>
    <t>Basic net income per share</t>
  </si>
  <si>
    <t>Diluted net income per share:</t>
  </si>
  <si>
    <t>Effect of dilutive securities:</t>
  </si>
  <si>
    <t>Diluted weighted-average shares</t>
  </si>
  <si>
    <t>Diluted net income per share</t>
  </si>
  <si>
    <t>Add: Additional net income attributable to Class A shares due to increased percentage ownership in OpCo, net of tax, from the conversion of Class B shares</t>
  </si>
  <si>
    <t>Related Parties - Additional Information (Details) $ in Thousands</t>
  </si>
  <si>
    <t>Feb. 24, 2017USD ($)</t>
  </si>
  <si>
    <t>Feb. 13, 2017MW</t>
  </si>
  <si>
    <t>Dec. 14, 2016USD ($)</t>
  </si>
  <si>
    <t>Dec. 02, 2016USD ($)</t>
  </si>
  <si>
    <t>Nov. 30, 2016USD ($)</t>
  </si>
  <si>
    <t>Sep. 09, 2016USD ($)</t>
  </si>
  <si>
    <t>Jan. 22, 2016USD ($)</t>
  </si>
  <si>
    <t>Aug. 31, 2015USD ($)</t>
  </si>
  <si>
    <t>Feb. 28, 2017USD ($)MW</t>
  </si>
  <si>
    <t>Feb. 29, 2016USD ($)</t>
  </si>
  <si>
    <t>Jan. 23, 2017USD ($)</t>
  </si>
  <si>
    <t>Nov. 25, 2015USD ($)</t>
  </si>
  <si>
    <t>Related Party Transaction [Line Items]</t>
  </si>
  <si>
    <t>MW(ac) | MW</t>
  </si>
  <si>
    <t>Annual revenue</t>
  </si>
  <si>
    <t>El Pelicano Solar Generation Project | SunPower ROFO Waiver</t>
  </si>
  <si>
    <t>Maximum | Kern Acquisition</t>
  </si>
  <si>
    <t>First Solar MSA</t>
  </si>
  <si>
    <t>Annual management fee</t>
  </si>
  <si>
    <t>SunPower MSA</t>
  </si>
  <si>
    <t>Service Provider</t>
  </si>
  <si>
    <t>Management fee expense</t>
  </si>
  <si>
    <t>Affiliated Entity</t>
  </si>
  <si>
    <t>Period of warranty for power and product</t>
  </si>
  <si>
    <t>25 years</t>
  </si>
  <si>
    <t>Affiliated Entity | Minimum</t>
  </si>
  <si>
    <t>Period of warranty for materials, construction, fabrication and workmanship</t>
  </si>
  <si>
    <t>2 years</t>
  </si>
  <si>
    <t>Affiliated Entity | Maximum</t>
  </si>
  <si>
    <t>10 years</t>
  </si>
  <si>
    <t>Leased Solar Energy Systems | Predecessor</t>
  </si>
  <si>
    <t>Cost of operations-SunPower, prior to IPO</t>
  </si>
  <si>
    <t>OpCo</t>
  </si>
  <si>
    <t>Cash received as indemnity</t>
  </si>
  <si>
    <t>1.00%</t>
  </si>
  <si>
    <t>Number of year, power purchase agreement serving</t>
  </si>
  <si>
    <t>OpCo | First Solar ROFO Agreement</t>
  </si>
  <si>
    <t>Negotiation period</t>
  </si>
  <si>
    <t>45 days</t>
  </si>
  <si>
    <t>OpCo | SunPower ROFO Waiver</t>
  </si>
  <si>
    <t>OpCo | Stateline Project | First Solar And First Solar Asset Management</t>
  </si>
  <si>
    <t>Nov. 11,
		2016</t>
  </si>
  <si>
    <t>Payment to acquire business</t>
  </si>
  <si>
    <t>OpCo | Switch Station Solar Generation Project</t>
  </si>
  <si>
    <t>Maryland Solar</t>
  </si>
  <si>
    <t>Pretax impairment charge</t>
  </si>
  <si>
    <t>Income Taxes - Additional Information (Details)</t>
  </si>
  <si>
    <t>Federal statutory tax rate</t>
  </si>
  <si>
    <t>Segment Information - Additional Information (Details)</t>
  </si>
  <si>
    <t>Feb. 28, 2017Segment</t>
  </si>
  <si>
    <t>Number of reportable segments</t>
  </si>
  <si>
    <t>Segment Information - Summary of Customers Comprising 10% or More of Total Revenue (Details) - Customer Concentration Risk - Operating Revenues - United States</t>
  </si>
  <si>
    <t>Southern California Edison</t>
  </si>
  <si>
    <t>Segment Reporting Information [Line Items]</t>
  </si>
  <si>
    <t>Total operating revenues percentage</t>
  </si>
  <si>
    <t>29.50%</t>
  </si>
  <si>
    <t>44.20%</t>
  </si>
  <si>
    <t>Southern California Public Power Authority</t>
  </si>
  <si>
    <t>10.70%</t>
  </si>
  <si>
    <t>12.80%</t>
  </si>
  <si>
    <t>18.10%</t>
  </si>
  <si>
    <t>Subsequent Events - Additional Information (Details)</t>
  </si>
  <si>
    <t>Mar. 23, 2017$ / sharesMW</t>
  </si>
  <si>
    <t>Subsequent Event [Line Items]</t>
  </si>
  <si>
    <t>Subsequent Event | OpCo</t>
  </si>
  <si>
    <t>Subsequent Event | OpCo | Cuyama Solar Generation Project</t>
  </si>
  <si>
    <t>Subsequent Event | OpCo | California Flats Solar Generation Project</t>
  </si>
  <si>
    <t>Class A shares | Subsequent Event</t>
  </si>
  <si>
    <t>Distribution made to limited partner, Distributions declared | $ / shares</t>
  </si>
  <si>
    <t>Cash distribution payment date</t>
  </si>
  <si>
    <t>Apr. 14,
		2017</t>
  </si>
  <si>
    <t>Cash distribution date of record</t>
  </si>
  <si>
    <t>Apr. 4,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5581</v>
      </c>
    </row>
    <row r="12" spans="1:3">
      <c r="A12" s="4" t="s">
        <v>19</v>
      </c>
      <c r="B12" s="4" t="s">
        <v>20</v>
      </c>
    </row>
    <row r="13" spans="1:3">
      <c r="A13" s="4" t="s">
        <v>21</v>
      </c>
      <c r="B13" s="4" t="s">
        <v>22</v>
      </c>
    </row>
    <row r="14" spans="1:3">
      <c r="A14" s="4" t="s">
        <v>23</v>
      </c>
    </row>
    <row r="15" spans="1:3">
      <c r="A15" s="3" t="s">
        <v>4</v>
      </c>
    </row>
    <row r="16" spans="1:3">
      <c r="A16" s="4" t="s">
        <v>24</v>
      </c>
      <c r="C16" s="5" t="n">
        <v>28076907</v>
      </c>
    </row>
    <row r="17" spans="1:3">
      <c r="A17" s="4" t="s">
        <v>25</v>
      </c>
    </row>
    <row r="18" spans="1:3">
      <c r="A18" s="3" t="s">
        <v>4</v>
      </c>
    </row>
    <row r="19" spans="1:3">
      <c r="A19" s="4" t="s">
        <v>24</v>
      </c>
      <c r="C19" s="5" t="n">
        <v>5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7010</v>
      </c>
      <c r="D3" s="7" t="n">
        <v>14261</v>
      </c>
    </row>
    <row r="4" spans="1:4">
      <c r="A4" s="4" t="s">
        <v>30</v>
      </c>
      <c r="C4" s="5" t="n">
        <v>5665</v>
      </c>
      <c r="D4" s="5" t="n">
        <v>5401</v>
      </c>
    </row>
    <row r="5" spans="1:4">
      <c r="A5" s="4" t="s">
        <v>31</v>
      </c>
      <c r="B5" s="4" t="s">
        <v>32</v>
      </c>
      <c r="C5" s="5" t="n">
        <v>9369</v>
      </c>
      <c r="D5" s="5" t="n">
        <v>15745</v>
      </c>
    </row>
    <row r="6" spans="1:4">
      <c r="A6" s="4" t="s">
        <v>33</v>
      </c>
      <c r="C6" s="5" t="n">
        <v>22044</v>
      </c>
      <c r="D6" s="5" t="n">
        <v>35407</v>
      </c>
    </row>
    <row r="7" spans="1:4">
      <c r="A7" s="4" t="s">
        <v>34</v>
      </c>
      <c r="C7" s="5" t="n">
        <v>726189</v>
      </c>
      <c r="D7" s="5" t="n">
        <v>720132</v>
      </c>
    </row>
    <row r="8" spans="1:4">
      <c r="A8" s="4" t="s">
        <v>35</v>
      </c>
      <c r="C8" s="5" t="n">
        <v>79232</v>
      </c>
      <c r="D8" s="5" t="n">
        <v>80014</v>
      </c>
    </row>
    <row r="9" spans="1:4">
      <c r="A9" s="4" t="s">
        <v>36</v>
      </c>
      <c r="C9" s="5" t="n">
        <v>788000</v>
      </c>
      <c r="D9" s="5" t="n">
        <v>475078</v>
      </c>
    </row>
    <row r="10" spans="1:4">
      <c r="A10" s="4" t="s">
        <v>37</v>
      </c>
      <c r="C10" s="5" t="n">
        <v>25515</v>
      </c>
      <c r="D10" s="5" t="n">
        <v>24432</v>
      </c>
    </row>
    <row r="11" spans="1:4">
      <c r="A11" s="4" t="s">
        <v>38</v>
      </c>
      <c r="C11" s="5" t="n">
        <v>1640980</v>
      </c>
      <c r="D11" s="5" t="n">
        <v>1335063</v>
      </c>
    </row>
    <row r="12" spans="1:4">
      <c r="A12" s="3" t="s">
        <v>39</v>
      </c>
    </row>
    <row r="13" spans="1:4">
      <c r="A13" s="4" t="s">
        <v>40</v>
      </c>
      <c r="B13" s="4" t="s">
        <v>32</v>
      </c>
      <c r="C13" s="5" t="n">
        <v>11144</v>
      </c>
      <c r="D13" s="5" t="n">
        <v>23771</v>
      </c>
    </row>
    <row r="14" spans="1:4">
      <c r="A14" s="4" t="s">
        <v>41</v>
      </c>
      <c r="B14" s="4" t="s">
        <v>32</v>
      </c>
      <c r="C14" s="5" t="n">
        <v>2200</v>
      </c>
      <c r="D14" s="5" t="n">
        <v>1964</v>
      </c>
    </row>
    <row r="15" spans="1:4">
      <c r="A15" s="4" t="s">
        <v>42</v>
      </c>
      <c r="C15" s="5" t="n">
        <v>612</v>
      </c>
      <c r="D15" s="5" t="n">
        <v>870</v>
      </c>
    </row>
    <row r="16" spans="1:4">
      <c r="A16" s="4" t="s">
        <v>43</v>
      </c>
      <c r="C16" s="5" t="n">
        <v>13956</v>
      </c>
      <c r="D16" s="5" t="n">
        <v>26605</v>
      </c>
    </row>
    <row r="17" spans="1:4">
      <c r="A17" s="4" t="s">
        <v>44</v>
      </c>
      <c r="B17" s="4" t="s">
        <v>32</v>
      </c>
      <c r="C17" s="5" t="n">
        <v>708473</v>
      </c>
      <c r="D17" s="5" t="n">
        <v>384436</v>
      </c>
    </row>
    <row r="18" spans="1:4">
      <c r="A18" s="4" t="s">
        <v>45</v>
      </c>
      <c r="C18" s="5" t="n">
        <v>243</v>
      </c>
      <c r="D18" s="5" t="n">
        <v>308</v>
      </c>
    </row>
    <row r="19" spans="1:4">
      <c r="A19" s="4" t="s">
        <v>46</v>
      </c>
      <c r="C19" s="5" t="n">
        <v>31264</v>
      </c>
      <c r="D19" s="5" t="n">
        <v>30733</v>
      </c>
    </row>
    <row r="20" spans="1:4">
      <c r="A20" s="4" t="s">
        <v>47</v>
      </c>
      <c r="C20" s="5" t="n">
        <v>14129</v>
      </c>
      <c r="D20" s="5" t="n">
        <v>13448</v>
      </c>
    </row>
    <row r="21" spans="1:4">
      <c r="A21" s="4" t="s">
        <v>48</v>
      </c>
      <c r="C21" s="5" t="n">
        <v>768065</v>
      </c>
      <c r="D21" s="5" t="n">
        <v>455530</v>
      </c>
    </row>
    <row r="22" spans="1:4">
      <c r="A22" s="4" t="s">
        <v>49</v>
      </c>
      <c r="C22" s="5" t="n">
        <v>17346</v>
      </c>
      <c r="D22" s="5" t="n">
        <v>17624</v>
      </c>
    </row>
    <row r="23" spans="1:4">
      <c r="A23" s="4" t="s">
        <v>50</v>
      </c>
      <c r="C23" s="4" t="s">
        <v>51</v>
      </c>
      <c r="D23" s="4" t="s">
        <v>51</v>
      </c>
    </row>
    <row r="24" spans="1:4">
      <c r="A24" s="3" t="s">
        <v>52</v>
      </c>
    </row>
    <row r="25" spans="1:4">
      <c r="A25" s="4" t="s">
        <v>53</v>
      </c>
      <c r="C25" s="5" t="n">
        <v>16311</v>
      </c>
      <c r="D25" s="5" t="n">
        <v>22440</v>
      </c>
    </row>
    <row r="26" spans="1:4">
      <c r="A26" s="4" t="s">
        <v>54</v>
      </c>
      <c r="C26" s="5" t="n">
        <v>265505</v>
      </c>
      <c r="D26" s="5" t="n">
        <v>271578</v>
      </c>
    </row>
    <row r="27" spans="1:4">
      <c r="A27" s="4" t="s">
        <v>55</v>
      </c>
      <c r="C27" s="5" t="n">
        <v>590064</v>
      </c>
      <c r="D27" s="5" t="n">
        <v>590331</v>
      </c>
    </row>
    <row r="28" spans="1:4">
      <c r="A28" s="4" t="s">
        <v>56</v>
      </c>
      <c r="C28" s="5" t="n">
        <v>855569</v>
      </c>
      <c r="D28" s="5" t="n">
        <v>861909</v>
      </c>
    </row>
    <row r="29" spans="1:4">
      <c r="A29" s="4" t="s">
        <v>57</v>
      </c>
      <c r="C29" s="5" t="n">
        <v>1640980</v>
      </c>
      <c r="D29" s="5" t="n">
        <v>1335063</v>
      </c>
    </row>
    <row r="30" spans="1:4">
      <c r="A30" s="4" t="s">
        <v>23</v>
      </c>
    </row>
    <row r="31" spans="1:4">
      <c r="A31" s="3" t="s">
        <v>52</v>
      </c>
    </row>
    <row r="32" spans="1:4">
      <c r="A32" s="4" t="s">
        <v>58</v>
      </c>
      <c r="C32" s="5" t="n">
        <v>249194</v>
      </c>
      <c r="D32" s="5" t="n">
        <v>249138</v>
      </c>
    </row>
    <row r="33" spans="1:4">
      <c r="A33" s="4" t="s">
        <v>25</v>
      </c>
    </row>
    <row r="34" spans="1:4">
      <c r="A34" s="3" t="s">
        <v>52</v>
      </c>
    </row>
    <row r="35" spans="1:4">
      <c r="A35" s="4" t="s">
        <v>58</v>
      </c>
      <c r="C35" s="7" t="n">
        <v>0</v>
      </c>
      <c r="D35" s="7" t="n">
        <v>0</v>
      </c>
    </row>
    <row r="36" spans="1:4"/>
    <row r="37" spans="1:4">
      <c r="A37" s="4" t="s">
        <v>32</v>
      </c>
      <c r="B37" s="4" t="s">
        <v>5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4"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0</v>
      </c>
      <c r="C1" s="2" t="s">
        <v>2</v>
      </c>
      <c r="D1" s="2" t="s">
        <v>27</v>
      </c>
    </row>
    <row r="2" spans="1:4">
      <c r="A2" s="4" t="s">
        <v>61</v>
      </c>
      <c r="C2" s="5" t="n">
        <v>79076907</v>
      </c>
      <c r="D2" s="5" t="n">
        <v>79072680</v>
      </c>
    </row>
    <row r="3" spans="1:4">
      <c r="A3" s="4" t="s">
        <v>62</v>
      </c>
      <c r="C3" s="7" t="n">
        <v>7006000</v>
      </c>
      <c r="D3" s="7" t="n">
        <v>20653000</v>
      </c>
    </row>
    <row r="4" spans="1:4">
      <c r="A4" s="4" t="s">
        <v>41</v>
      </c>
      <c r="B4" s="4" t="s">
        <v>32</v>
      </c>
      <c r="C4" s="5" t="n">
        <v>2200000</v>
      </c>
      <c r="D4" s="5" t="n">
        <v>1964000</v>
      </c>
    </row>
    <row r="5" spans="1:4">
      <c r="A5" s="4" t="s">
        <v>44</v>
      </c>
      <c r="B5" s="4" t="s">
        <v>32</v>
      </c>
      <c r="C5" s="5" t="n">
        <v>708473000</v>
      </c>
      <c r="D5" s="5" t="n">
        <v>384436000</v>
      </c>
    </row>
    <row r="6" spans="1:4">
      <c r="A6" s="4" t="s">
        <v>63</v>
      </c>
    </row>
    <row r="7" spans="1:4">
      <c r="A7" s="4" t="s">
        <v>64</v>
      </c>
      <c r="C7" s="5" t="n">
        <v>800000</v>
      </c>
      <c r="D7" s="5" t="n">
        <v>900000</v>
      </c>
    </row>
    <row r="8" spans="1:4">
      <c r="A8" s="4" t="s">
        <v>62</v>
      </c>
      <c r="C8" s="5" t="n">
        <v>6400000</v>
      </c>
      <c r="D8" s="5" t="n">
        <v>19700000</v>
      </c>
    </row>
    <row r="9" spans="1:4">
      <c r="A9" s="4" t="s">
        <v>41</v>
      </c>
      <c r="C9" s="5" t="n">
        <v>2200000</v>
      </c>
      <c r="D9" s="5" t="n">
        <v>2000000</v>
      </c>
    </row>
    <row r="10" spans="1:4">
      <c r="A10" s="4" t="s">
        <v>44</v>
      </c>
      <c r="C10" s="5" t="n">
        <v>47800000</v>
      </c>
      <c r="D10" s="5" t="n">
        <v>0</v>
      </c>
    </row>
    <row r="11" spans="1:4">
      <c r="A11" s="4" t="s">
        <v>65</v>
      </c>
    </row>
    <row r="12" spans="1:4">
      <c r="A12" s="4" t="s">
        <v>62</v>
      </c>
      <c r="C12" s="7" t="n">
        <v>1000000</v>
      </c>
      <c r="D12" s="7" t="n">
        <v>1000000</v>
      </c>
    </row>
    <row r="13" spans="1:4">
      <c r="A13" s="4" t="s">
        <v>23</v>
      </c>
    </row>
    <row r="14" spans="1:4">
      <c r="A14" s="4" t="s">
        <v>66</v>
      </c>
      <c r="C14" s="5" t="n">
        <v>28076907</v>
      </c>
      <c r="D14" s="5" t="n">
        <v>28072680</v>
      </c>
    </row>
    <row r="15" spans="1:4">
      <c r="A15" s="4" t="s">
        <v>61</v>
      </c>
      <c r="C15" s="5" t="n">
        <v>28076907</v>
      </c>
      <c r="D15" s="5" t="n">
        <v>28072680</v>
      </c>
    </row>
    <row r="16" spans="1:4">
      <c r="A16" s="4" t="s">
        <v>25</v>
      </c>
    </row>
    <row r="17" spans="1:4">
      <c r="A17" s="4" t="s">
        <v>66</v>
      </c>
      <c r="C17" s="5" t="n">
        <v>51000000</v>
      </c>
      <c r="D17" s="5" t="n">
        <v>51000000</v>
      </c>
    </row>
    <row r="18" spans="1:4">
      <c r="A18" s="4" t="s">
        <v>61</v>
      </c>
      <c r="C18" s="5" t="n">
        <v>51000000</v>
      </c>
      <c r="D18" s="5" t="n">
        <v>51000000</v>
      </c>
    </row>
    <row r="19" spans="1:4"/>
    <row r="20" spans="1:4">
      <c r="A20" s="4" t="s">
        <v>32</v>
      </c>
      <c r="B20" s="4" t="s">
        <v>59</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66</v>
      </c>
      <c r="B1" s="2" t="s">
        <v>1</v>
      </c>
      <c r="C1" s="2" t="s">
        <v>267</v>
      </c>
    </row>
    <row r="2" spans="1:3">
      <c r="B2" s="2" t="s">
        <v>2</v>
      </c>
      <c r="C2" s="2" t="s">
        <v>27</v>
      </c>
    </row>
    <row r="3" spans="1:3">
      <c r="A3" s="3" t="s">
        <v>268</v>
      </c>
    </row>
    <row r="4" spans="1:3">
      <c r="A4" s="4" t="s">
        <v>269</v>
      </c>
      <c r="B4" s="4" t="s">
        <v>270</v>
      </c>
      <c r="C4" s="4" t="s">
        <v>270</v>
      </c>
    </row>
    <row r="5" spans="1:3">
      <c r="A5" s="4" t="s">
        <v>271</v>
      </c>
    </row>
    <row r="6" spans="1:3">
      <c r="A6" s="3" t="s">
        <v>268</v>
      </c>
    </row>
    <row r="7" spans="1:3">
      <c r="A7" s="4" t="s">
        <v>272</v>
      </c>
      <c r="B7" s="4" t="s">
        <v>273</v>
      </c>
    </row>
    <row r="8" spans="1:3">
      <c r="A8" s="4" t="s">
        <v>274</v>
      </c>
    </row>
    <row r="9" spans="1:3">
      <c r="A9" s="3" t="s">
        <v>268</v>
      </c>
    </row>
    <row r="10" spans="1:3">
      <c r="A10" s="4" t="s">
        <v>275</v>
      </c>
      <c r="B10" s="4" t="s">
        <v>276</v>
      </c>
    </row>
    <row r="11" spans="1:3">
      <c r="A11" s="4" t="s">
        <v>277</v>
      </c>
    </row>
    <row r="12" spans="1:3">
      <c r="A12" s="3" t="s">
        <v>268</v>
      </c>
    </row>
    <row r="13" spans="1:3">
      <c r="A13" s="4" t="s">
        <v>275</v>
      </c>
      <c r="B13" s="4" t="s">
        <v>278</v>
      </c>
    </row>
    <row r="14" spans="1:3">
      <c r="A14" s="4" t="s">
        <v>279</v>
      </c>
    </row>
    <row r="15" spans="1:3">
      <c r="A15" s="3" t="s">
        <v>268</v>
      </c>
    </row>
    <row r="16" spans="1:3">
      <c r="A16" s="4" t="s">
        <v>280</v>
      </c>
      <c r="B16" s="4" t="s">
        <v>281</v>
      </c>
    </row>
    <row r="17" spans="1:3">
      <c r="A17" s="4" t="s">
        <v>282</v>
      </c>
    </row>
    <row r="18" spans="1:3">
      <c r="A18" s="3" t="s">
        <v>268</v>
      </c>
    </row>
    <row r="19" spans="1:3">
      <c r="A19" s="4" t="s">
        <v>280</v>
      </c>
      <c r="B19" s="4" t="s">
        <v>281</v>
      </c>
    </row>
    <row r="20" spans="1:3">
      <c r="A20" s="4" t="s">
        <v>283</v>
      </c>
    </row>
    <row r="21" spans="1:3">
      <c r="A21" s="3" t="s">
        <v>268</v>
      </c>
    </row>
    <row r="22" spans="1:3">
      <c r="A22" s="4" t="s">
        <v>275</v>
      </c>
      <c r="B22" s="4" t="s">
        <v>276</v>
      </c>
    </row>
    <row r="23" spans="1:3">
      <c r="A23" s="4" t="s">
        <v>284</v>
      </c>
    </row>
    <row r="24" spans="1:3">
      <c r="A24" s="3" t="s">
        <v>268</v>
      </c>
    </row>
    <row r="25" spans="1:3">
      <c r="A25" s="4" t="s">
        <v>275</v>
      </c>
      <c r="B25" s="4" t="s">
        <v>276</v>
      </c>
    </row>
    <row r="26" spans="1:3">
      <c r="A26" s="4" t="s">
        <v>285</v>
      </c>
    </row>
    <row r="27" spans="1:3">
      <c r="A27" s="3" t="s">
        <v>268</v>
      </c>
    </row>
    <row r="28" spans="1:3">
      <c r="A28" s="4" t="s">
        <v>275</v>
      </c>
      <c r="B28" s="4" t="s">
        <v>276</v>
      </c>
    </row>
    <row r="29" spans="1:3">
      <c r="A29" s="4" t="s">
        <v>286</v>
      </c>
    </row>
    <row r="30" spans="1:3">
      <c r="A30" s="3" t="s">
        <v>268</v>
      </c>
    </row>
    <row r="31" spans="1:3">
      <c r="A31" s="4" t="s">
        <v>269</v>
      </c>
      <c r="B31" s="4" t="s">
        <v>270</v>
      </c>
    </row>
    <row r="32" spans="1:3">
      <c r="A32" s="4" t="s">
        <v>287</v>
      </c>
    </row>
    <row r="33" spans="1:3">
      <c r="A33" s="3" t="s">
        <v>268</v>
      </c>
    </row>
    <row r="34" spans="1:3">
      <c r="A34" s="4" t="s">
        <v>269</v>
      </c>
      <c r="B34" s="4" t="s">
        <v>288</v>
      </c>
      <c r="C3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6"/>
  </cols>
  <sheetData>
    <row r="1" spans="1:2">
      <c r="A1" s="1" t="s">
        <v>289</v>
      </c>
      <c r="B1" s="2" t="s">
        <v>1</v>
      </c>
    </row>
    <row r="2" spans="1:2">
      <c r="B2" s="2" t="s">
        <v>290</v>
      </c>
    </row>
    <row r="3" spans="1:2">
      <c r="A3" s="3" t="s">
        <v>268</v>
      </c>
    </row>
    <row r="4" spans="1:2">
      <c r="A4" s="4" t="s">
        <v>291</v>
      </c>
      <c r="B4" s="5" t="n">
        <v>945</v>
      </c>
    </row>
    <row r="5" spans="1:2">
      <c r="A5" s="4" t="s">
        <v>292</v>
      </c>
    </row>
    <row r="6" spans="1:2">
      <c r="A6" s="3" t="s">
        <v>268</v>
      </c>
    </row>
    <row r="7" spans="1:2">
      <c r="A7" s="4" t="s">
        <v>293</v>
      </c>
      <c r="B7" s="4" t="s">
        <v>294</v>
      </c>
    </row>
    <row r="8" spans="1:2">
      <c r="A8" s="4" t="s">
        <v>291</v>
      </c>
      <c r="B8" s="5" t="n">
        <v>3</v>
      </c>
    </row>
    <row r="9" spans="1:2">
      <c r="A9" s="4" t="s">
        <v>295</v>
      </c>
      <c r="B9" s="4" t="s">
        <v>296</v>
      </c>
    </row>
    <row r="10" spans="1:2">
      <c r="A10" s="4" t="s">
        <v>297</v>
      </c>
    </row>
    <row r="11" spans="1:2">
      <c r="A11" s="3" t="s">
        <v>268</v>
      </c>
    </row>
    <row r="12" spans="1:2">
      <c r="A12" s="4" t="s">
        <v>293</v>
      </c>
      <c r="B12" s="4" t="s">
        <v>298</v>
      </c>
    </row>
    <row r="13" spans="1:2">
      <c r="A13" s="4" t="s">
        <v>291</v>
      </c>
      <c r="B13" s="5" t="n">
        <v>20</v>
      </c>
    </row>
    <row r="14" spans="1:2">
      <c r="A14" s="4" t="s">
        <v>295</v>
      </c>
      <c r="B14" s="4" t="s">
        <v>299</v>
      </c>
    </row>
    <row r="15" spans="1:2">
      <c r="A15" s="4" t="s">
        <v>300</v>
      </c>
    </row>
    <row r="16" spans="1:2">
      <c r="A16" s="3" t="s">
        <v>268</v>
      </c>
    </row>
    <row r="17" spans="1:2">
      <c r="A17" s="4" t="s">
        <v>293</v>
      </c>
      <c r="B17" s="4" t="s">
        <v>301</v>
      </c>
    </row>
    <row r="18" spans="1:2">
      <c r="A18" s="4" t="s">
        <v>291</v>
      </c>
      <c r="B18" s="5" t="n">
        <v>150</v>
      </c>
    </row>
    <row r="19" spans="1:2">
      <c r="A19" s="4" t="s">
        <v>295</v>
      </c>
      <c r="B19" s="4" t="s">
        <v>302</v>
      </c>
    </row>
    <row r="20" spans="1:2">
      <c r="A20" s="4" t="s">
        <v>303</v>
      </c>
    </row>
    <row r="21" spans="1:2">
      <c r="A21" s="3" t="s">
        <v>268</v>
      </c>
    </row>
    <row r="22" spans="1:2">
      <c r="A22" s="4" t="s">
        <v>293</v>
      </c>
      <c r="B22" s="4" t="s">
        <v>304</v>
      </c>
    </row>
    <row r="23" spans="1:2">
      <c r="A23" s="4" t="s">
        <v>291</v>
      </c>
      <c r="B23" s="5" t="n">
        <v>32</v>
      </c>
    </row>
    <row r="24" spans="1:2">
      <c r="A24" s="4" t="s">
        <v>295</v>
      </c>
      <c r="B24" s="4" t="s">
        <v>305</v>
      </c>
    </row>
    <row r="25" spans="1:2">
      <c r="A25" s="4" t="s">
        <v>306</v>
      </c>
    </row>
    <row r="26" spans="1:2">
      <c r="A26" s="3" t="s">
        <v>268</v>
      </c>
    </row>
    <row r="27" spans="1:2">
      <c r="A27" s="4" t="s">
        <v>293</v>
      </c>
      <c r="B27" s="4" t="s">
        <v>307</v>
      </c>
    </row>
    <row r="28" spans="1:2">
      <c r="A28" s="4" t="s">
        <v>291</v>
      </c>
      <c r="B28" s="5" t="n">
        <v>60</v>
      </c>
    </row>
    <row r="29" spans="1:2">
      <c r="A29" s="4" t="s">
        <v>295</v>
      </c>
      <c r="B29" s="4" t="s">
        <v>308</v>
      </c>
    </row>
    <row r="30" spans="1:2">
      <c r="A30" s="4" t="s">
        <v>309</v>
      </c>
    </row>
    <row r="31" spans="1:2">
      <c r="A31" s="3" t="s">
        <v>268</v>
      </c>
    </row>
    <row r="32" spans="1:2">
      <c r="A32" s="4" t="s">
        <v>293</v>
      </c>
      <c r="B32" s="4" t="s">
        <v>310</v>
      </c>
    </row>
    <row r="33" spans="1:2">
      <c r="A33" s="4" t="s">
        <v>291</v>
      </c>
      <c r="B33" s="5" t="n">
        <v>50</v>
      </c>
    </row>
    <row r="34" spans="1:2">
      <c r="A34" s="4" t="s">
        <v>295</v>
      </c>
      <c r="B34" s="4" t="s">
        <v>311</v>
      </c>
    </row>
    <row r="35" spans="1:2">
      <c r="A35" s="4" t="s">
        <v>312</v>
      </c>
    </row>
    <row r="36" spans="1:2">
      <c r="A36" s="3" t="s">
        <v>268</v>
      </c>
    </row>
    <row r="37" spans="1:2">
      <c r="A37" s="4" t="s">
        <v>293</v>
      </c>
      <c r="B37" s="4" t="s">
        <v>313</v>
      </c>
    </row>
    <row r="38" spans="1:2">
      <c r="A38" s="4" t="s">
        <v>291</v>
      </c>
      <c r="B38" s="5" t="n">
        <v>7</v>
      </c>
    </row>
    <row r="39" spans="1:2">
      <c r="A39" s="4" t="s">
        <v>295</v>
      </c>
      <c r="B39" s="4" t="s">
        <v>314</v>
      </c>
    </row>
    <row r="40" spans="1:2">
      <c r="A40" s="4" t="s">
        <v>315</v>
      </c>
    </row>
    <row r="41" spans="1:2">
      <c r="A41" s="3" t="s">
        <v>268</v>
      </c>
    </row>
    <row r="42" spans="1:2">
      <c r="A42" s="4" t="s">
        <v>293</v>
      </c>
      <c r="B42" s="4" t="s">
        <v>316</v>
      </c>
    </row>
    <row r="43" spans="1:2">
      <c r="A43" s="4" t="s">
        <v>291</v>
      </c>
      <c r="B43" s="5" t="n">
        <v>40</v>
      </c>
    </row>
    <row r="44" spans="1:2">
      <c r="A44" s="4" t="s">
        <v>295</v>
      </c>
      <c r="B44" s="4" t="s">
        <v>317</v>
      </c>
    </row>
    <row r="45" spans="1:2">
      <c r="A45" s="4" t="s">
        <v>318</v>
      </c>
    </row>
    <row r="46" spans="1:2">
      <c r="A46" s="3" t="s">
        <v>268</v>
      </c>
    </row>
    <row r="47" spans="1:2">
      <c r="A47" s="4" t="s">
        <v>293</v>
      </c>
      <c r="B47" s="4" t="s">
        <v>319</v>
      </c>
    </row>
    <row r="48" spans="1:2">
      <c r="A48" s="4" t="s">
        <v>291</v>
      </c>
      <c r="B48" s="5" t="n">
        <v>108</v>
      </c>
    </row>
    <row r="49" spans="1:2">
      <c r="A49" s="4" t="s">
        <v>295</v>
      </c>
      <c r="B49" s="4" t="s">
        <v>311</v>
      </c>
    </row>
    <row r="50" spans="1:2">
      <c r="A50" s="4" t="s">
        <v>320</v>
      </c>
    </row>
    <row r="51" spans="1:2">
      <c r="A51" s="3" t="s">
        <v>268</v>
      </c>
    </row>
    <row r="52" spans="1:2">
      <c r="A52" s="4" t="s">
        <v>293</v>
      </c>
      <c r="B52" s="4" t="s">
        <v>321</v>
      </c>
    </row>
    <row r="53" spans="1:2">
      <c r="A53" s="4" t="s">
        <v>291</v>
      </c>
      <c r="B53" s="5" t="n">
        <v>102</v>
      </c>
    </row>
    <row r="54" spans="1:2">
      <c r="A54" s="4" t="s">
        <v>295</v>
      </c>
      <c r="B54" s="4" t="s">
        <v>322</v>
      </c>
    </row>
    <row r="55" spans="1:2">
      <c r="A55" s="4" t="s">
        <v>323</v>
      </c>
    </row>
    <row r="56" spans="1:2">
      <c r="A56" s="3" t="s">
        <v>268</v>
      </c>
    </row>
    <row r="57" spans="1:2">
      <c r="A57" s="4" t="s">
        <v>293</v>
      </c>
      <c r="B57" s="4" t="s">
        <v>324</v>
      </c>
    </row>
    <row r="58" spans="1:2">
      <c r="A58" s="4" t="s">
        <v>291</v>
      </c>
      <c r="B58" s="5" t="n">
        <v>300</v>
      </c>
    </row>
    <row r="59" spans="1:2">
      <c r="A59" s="4" t="s">
        <v>295</v>
      </c>
      <c r="B59" s="4" t="s">
        <v>325</v>
      </c>
    </row>
    <row r="60" spans="1:2">
      <c r="A60" s="4" t="s">
        <v>326</v>
      </c>
    </row>
    <row r="61" spans="1:2">
      <c r="A61" s="3" t="s">
        <v>268</v>
      </c>
    </row>
    <row r="62" spans="1:2">
      <c r="A62" s="4" t="s">
        <v>293</v>
      </c>
      <c r="B62" s="4" t="s">
        <v>313</v>
      </c>
    </row>
    <row r="63" spans="1:2">
      <c r="A63" s="4" t="s">
        <v>291</v>
      </c>
      <c r="B63" s="5" t="n">
        <v>13</v>
      </c>
    </row>
    <row r="64" spans="1:2">
      <c r="A64" s="4" t="s">
        <v>295</v>
      </c>
      <c r="B64" s="4" t="s">
        <v>327</v>
      </c>
    </row>
    <row r="65" spans="1:2">
      <c r="A65" s="4" t="s">
        <v>328</v>
      </c>
    </row>
    <row r="66" spans="1:2">
      <c r="A66" s="3" t="s">
        <v>268</v>
      </c>
    </row>
    <row r="67" spans="1:2">
      <c r="A67" s="4" t="s">
        <v>293</v>
      </c>
      <c r="B67" s="4" t="s">
        <v>329</v>
      </c>
    </row>
    <row r="68" spans="1:2">
      <c r="A68" s="4" t="s">
        <v>291</v>
      </c>
      <c r="B68" s="5" t="n">
        <v>5</v>
      </c>
    </row>
    <row r="69" spans="1:2">
      <c r="A69" s="4" t="s">
        <v>295</v>
      </c>
      <c r="B69" s="4" t="s">
        <v>330</v>
      </c>
    </row>
    <row r="70" spans="1:2">
      <c r="A70" s="4" t="s">
        <v>331</v>
      </c>
    </row>
    <row r="71" spans="1:2">
      <c r="A71" s="3" t="s">
        <v>268</v>
      </c>
    </row>
    <row r="72" spans="1:2">
      <c r="A72" s="4" t="s">
        <v>293</v>
      </c>
      <c r="B72" s="4" t="s">
        <v>332</v>
      </c>
    </row>
    <row r="73" spans="1:2">
      <c r="A73" s="4" t="s">
        <v>291</v>
      </c>
      <c r="B73" s="5" t="n">
        <v>39</v>
      </c>
    </row>
    <row r="74" spans="1:2">
      <c r="A74" s="4" t="s">
        <v>295</v>
      </c>
      <c r="B74" s="4" t="s">
        <v>333</v>
      </c>
    </row>
    <row r="75" spans="1:2">
      <c r="A75" s="4" t="s">
        <v>334</v>
      </c>
    </row>
    <row r="76" spans="1:2">
      <c r="A76" s="3" t="s">
        <v>268</v>
      </c>
    </row>
    <row r="77" spans="1:2">
      <c r="A77" s="4" t="s">
        <v>293</v>
      </c>
      <c r="B77" s="4" t="s">
        <v>335</v>
      </c>
    </row>
    <row r="78" spans="1:2">
      <c r="A78" s="4" t="s">
        <v>291</v>
      </c>
      <c r="B78" s="5" t="n">
        <v>16</v>
      </c>
    </row>
    <row r="79" spans="1:2">
      <c r="A79" s="4" t="s">
        <v>295</v>
      </c>
      <c r="B79"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 customWidth="1" max="5" min="5" width="16"/>
    <col customWidth="1" max="6" min="6" width="16"/>
  </cols>
  <sheetData>
    <row r="1" spans="1:6">
      <c r="A1" s="1" t="s">
        <v>336</v>
      </c>
      <c r="B1" s="2" t="s">
        <v>1</v>
      </c>
    </row>
    <row r="2" spans="1:6">
      <c r="B2" s="2" t="s">
        <v>337</v>
      </c>
      <c r="C2" s="2" t="s">
        <v>338</v>
      </c>
      <c r="D2" s="2" t="s">
        <v>339</v>
      </c>
      <c r="E2" s="2" t="s">
        <v>340</v>
      </c>
      <c r="F2" s="2" t="s">
        <v>341</v>
      </c>
    </row>
    <row r="3" spans="1:6">
      <c r="A3" s="3" t="s">
        <v>268</v>
      </c>
    </row>
    <row r="4" spans="1:6">
      <c r="A4" s="4" t="s">
        <v>342</v>
      </c>
      <c r="B4" s="5" t="n">
        <v>945</v>
      </c>
    </row>
    <row r="5" spans="1:6">
      <c r="A5" s="4" t="s">
        <v>343</v>
      </c>
    </row>
    <row r="6" spans="1:6">
      <c r="A6" s="3" t="s">
        <v>268</v>
      </c>
    </row>
    <row r="7" spans="1:6">
      <c r="A7" s="4" t="s">
        <v>295</v>
      </c>
      <c r="B7" s="4" t="s">
        <v>344</v>
      </c>
    </row>
    <row r="8" spans="1:6">
      <c r="A8" s="4" t="s">
        <v>345</v>
      </c>
    </row>
    <row r="9" spans="1:6">
      <c r="A9" s="3" t="s">
        <v>268</v>
      </c>
    </row>
    <row r="10" spans="1:6">
      <c r="A10" s="4" t="s">
        <v>342</v>
      </c>
      <c r="C10" s="5" t="n">
        <v>3</v>
      </c>
      <c r="D10" s="5" t="n">
        <v>5</v>
      </c>
      <c r="E10" s="5" t="n">
        <v>5</v>
      </c>
      <c r="F10" s="5" t="n">
        <v>3</v>
      </c>
    </row>
    <row r="11" spans="1:6">
      <c r="A11" s="4" t="s">
        <v>346</v>
      </c>
    </row>
    <row r="12" spans="1:6">
      <c r="A12" s="3" t="s">
        <v>268</v>
      </c>
    </row>
    <row r="13" spans="1:6">
      <c r="A13" s="4" t="s">
        <v>347</v>
      </c>
      <c r="B13" s="5" t="n">
        <v>5900</v>
      </c>
    </row>
    <row r="14" spans="1:6">
      <c r="A14" s="4" t="s">
        <v>348</v>
      </c>
    </row>
    <row r="15" spans="1:6">
      <c r="A15" s="3" t="s">
        <v>268</v>
      </c>
    </row>
    <row r="16" spans="1:6">
      <c r="A16" s="4" t="s">
        <v>347</v>
      </c>
      <c r="B16" s="5" t="n">
        <v>5900</v>
      </c>
    </row>
    <row r="17" spans="1:6">
      <c r="A17" s="4" t="s">
        <v>331</v>
      </c>
    </row>
    <row r="18" spans="1:6">
      <c r="A18" s="3" t="s">
        <v>268</v>
      </c>
    </row>
    <row r="19" spans="1:6">
      <c r="A19" s="4" t="s">
        <v>295</v>
      </c>
      <c r="B19" s="4" t="s">
        <v>333</v>
      </c>
    </row>
    <row r="20" spans="1:6">
      <c r="A20" s="4" t="s">
        <v>342</v>
      </c>
      <c r="B20" s="5" t="n">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349</v>
      </c>
      <c r="C1" s="2" t="s">
        <v>350</v>
      </c>
      <c r="D1" s="2" t="s">
        <v>351</v>
      </c>
      <c r="E1" s="2" t="s">
        <v>27</v>
      </c>
      <c r="F1" s="2" t="s">
        <v>352</v>
      </c>
      <c r="G1" s="2" t="s">
        <v>353</v>
      </c>
      <c r="H1" s="2" t="s">
        <v>354</v>
      </c>
      <c r="I1" s="2" t="s">
        <v>2</v>
      </c>
      <c r="J1" s="2" t="s">
        <v>68</v>
      </c>
    </row>
    <row r="2" spans="1:10">
      <c r="A2" s="3" t="s">
        <v>355</v>
      </c>
    </row>
    <row r="3" spans="1:10">
      <c r="A3" s="4" t="s">
        <v>70</v>
      </c>
      <c r="B3" s="4" t="s">
        <v>32</v>
      </c>
      <c r="I3" s="7" t="n">
        <v>9897000</v>
      </c>
      <c r="J3" s="7" t="n">
        <v>7102000</v>
      </c>
    </row>
    <row r="4" spans="1:10">
      <c r="A4" s="4" t="s">
        <v>218</v>
      </c>
    </row>
    <row r="5" spans="1:10">
      <c r="A5" s="3" t="s">
        <v>355</v>
      </c>
    </row>
    <row r="6" spans="1:10">
      <c r="A6" s="4" t="s">
        <v>356</v>
      </c>
      <c r="I6" s="4" t="s">
        <v>357</v>
      </c>
    </row>
    <row r="7" spans="1:10">
      <c r="A7" s="4" t="s">
        <v>358</v>
      </c>
      <c r="C7" s="7" t="n">
        <v>6000000</v>
      </c>
      <c r="E7" s="7" t="n">
        <v>8400000</v>
      </c>
      <c r="F7" s="7" t="n">
        <v>9200000</v>
      </c>
      <c r="G7" s="7" t="n">
        <v>4900000</v>
      </c>
    </row>
    <row r="8" spans="1:10">
      <c r="A8" s="4" t="s">
        <v>359</v>
      </c>
      <c r="C8" s="7" t="n">
        <v>8200000</v>
      </c>
      <c r="D8" s="7" t="n">
        <v>6700000</v>
      </c>
      <c r="E8" s="5" t="n">
        <v>1300000</v>
      </c>
      <c r="F8" s="7" t="n">
        <v>1800000</v>
      </c>
      <c r="H8" s="7" t="n">
        <v>900000</v>
      </c>
    </row>
    <row r="9" spans="1:10">
      <c r="A9" s="4" t="s">
        <v>70</v>
      </c>
      <c r="I9" s="7" t="n">
        <v>0</v>
      </c>
    </row>
    <row r="10" spans="1:10">
      <c r="A10" s="4" t="s">
        <v>360</v>
      </c>
    </row>
    <row r="11" spans="1:10">
      <c r="A11" s="3" t="s">
        <v>355</v>
      </c>
    </row>
    <row r="12" spans="1:10">
      <c r="A12" s="4" t="s">
        <v>361</v>
      </c>
      <c r="G12" s="7" t="n">
        <v>36600000</v>
      </c>
    </row>
    <row r="13" spans="1:10">
      <c r="A13" s="4" t="s">
        <v>362</v>
      </c>
      <c r="E13" s="7" t="n">
        <v>8100000</v>
      </c>
    </row>
    <row r="14" spans="1:10">
      <c r="A14" s="4" t="s">
        <v>363</v>
      </c>
      <c r="H14" s="7" t="n">
        <v>30000000</v>
      </c>
    </row>
    <row r="15" spans="1:10">
      <c r="A15" s="4" t="s">
        <v>364</v>
      </c>
      <c r="I15" s="7" t="n">
        <v>11100000</v>
      </c>
    </row>
    <row r="16" spans="1:10"/>
    <row r="17" spans="1:10">
      <c r="A17" s="4" t="s">
        <v>32</v>
      </c>
      <c r="B17" s="4" t="s">
        <v>94</v>
      </c>
    </row>
  </sheetData>
  <mergeCells count="3">
    <mergeCell ref="A1:B1"/>
    <mergeCell ref="A16:I16"/>
    <mergeCell ref="B17:I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B4" s="4" t="s">
        <v>32</v>
      </c>
      <c r="C4" s="7" t="n">
        <v>9897</v>
      </c>
      <c r="D4" s="7" t="n">
        <v>7102</v>
      </c>
    </row>
    <row r="5" spans="1:4">
      <c r="A5" s="4" t="s">
        <v>71</v>
      </c>
      <c r="C5" s="5" t="n">
        <v>9897</v>
      </c>
      <c r="D5" s="5" t="n">
        <v>7102</v>
      </c>
    </row>
    <row r="6" spans="1:4">
      <c r="A6" s="3" t="s">
        <v>72</v>
      </c>
    </row>
    <row r="7" spans="1:4">
      <c r="A7" s="4" t="s">
        <v>73</v>
      </c>
      <c r="B7" s="4" t="s">
        <v>32</v>
      </c>
      <c r="C7" s="5" t="n">
        <v>2222</v>
      </c>
      <c r="D7" s="5" t="n">
        <v>1266</v>
      </c>
    </row>
    <row r="8" spans="1:4">
      <c r="A8" s="4" t="s">
        <v>74</v>
      </c>
      <c r="B8" s="4" t="s">
        <v>32</v>
      </c>
      <c r="C8" s="5" t="n">
        <v>1902</v>
      </c>
      <c r="D8" s="5" t="n">
        <v>1636</v>
      </c>
    </row>
    <row r="9" spans="1:4">
      <c r="A9" s="4" t="s">
        <v>75</v>
      </c>
      <c r="B9" s="4" t="s">
        <v>32</v>
      </c>
      <c r="C9" s="5" t="n">
        <v>6763</v>
      </c>
      <c r="D9" s="5" t="n">
        <v>4626</v>
      </c>
    </row>
    <row r="10" spans="1:4">
      <c r="A10" s="4" t="s">
        <v>76</v>
      </c>
      <c r="B10" s="4" t="s">
        <v>32</v>
      </c>
      <c r="C10" s="5" t="n">
        <v>13</v>
      </c>
      <c r="D10" s="5" t="n">
        <v>833</v>
      </c>
    </row>
    <row r="11" spans="1:4">
      <c r="A11" s="4" t="s">
        <v>77</v>
      </c>
      <c r="B11" s="4" t="s">
        <v>32</v>
      </c>
      <c r="C11" s="5" t="n">
        <v>10900</v>
      </c>
      <c r="D11" s="5" t="n">
        <v>8361</v>
      </c>
    </row>
    <row r="12" spans="1:4">
      <c r="A12" s="4" t="s">
        <v>78</v>
      </c>
      <c r="C12" s="5" t="n">
        <v>-1003</v>
      </c>
      <c r="D12" s="5" t="n">
        <v>-1259</v>
      </c>
    </row>
    <row r="13" spans="1:4">
      <c r="A13" s="3" t="s">
        <v>79</v>
      </c>
    </row>
    <row r="14" spans="1:4">
      <c r="A14" s="4" t="s">
        <v>80</v>
      </c>
      <c r="C14" s="5" t="n">
        <v>5495</v>
      </c>
      <c r="D14" s="5" t="n">
        <v>2873</v>
      </c>
    </row>
    <row r="15" spans="1:4">
      <c r="A15" s="4" t="s">
        <v>81</v>
      </c>
      <c r="C15" s="5" t="n">
        <v>-271</v>
      </c>
      <c r="D15" s="5" t="n">
        <v>-285</v>
      </c>
    </row>
    <row r="16" spans="1:4">
      <c r="A16" s="4" t="s">
        <v>79</v>
      </c>
      <c r="C16" s="5" t="n">
        <v>-834</v>
      </c>
      <c r="D16" s="5" t="n">
        <v>74</v>
      </c>
    </row>
    <row r="17" spans="1:4">
      <c r="A17" s="4" t="s">
        <v>82</v>
      </c>
      <c r="C17" s="5" t="n">
        <v>4390</v>
      </c>
      <c r="D17" s="5" t="n">
        <v>2662</v>
      </c>
    </row>
    <row r="18" spans="1:4">
      <c r="A18" s="4" t="s">
        <v>83</v>
      </c>
      <c r="C18" s="5" t="n">
        <v>-5393</v>
      </c>
      <c r="D18" s="5" t="n">
        <v>-3921</v>
      </c>
    </row>
    <row r="19" spans="1:4">
      <c r="A19" s="4" t="s">
        <v>84</v>
      </c>
      <c r="C19" s="5" t="n">
        <v>-533</v>
      </c>
      <c r="D19" s="5" t="n">
        <v>-3537</v>
      </c>
    </row>
    <row r="20" spans="1:4">
      <c r="A20" s="4" t="s">
        <v>85</v>
      </c>
      <c r="C20" s="5" t="n">
        <v>606</v>
      </c>
      <c r="D20" s="5" t="n">
        <v>405</v>
      </c>
    </row>
    <row r="21" spans="1:4">
      <c r="A21" s="4" t="s">
        <v>86</v>
      </c>
      <c r="C21" s="5" t="n">
        <v>-5320</v>
      </c>
      <c r="D21" s="5" t="n">
        <v>-7053</v>
      </c>
    </row>
    <row r="22" spans="1:4">
      <c r="A22" s="4" t="s">
        <v>87</v>
      </c>
      <c r="C22" s="5" t="n">
        <v>-6181</v>
      </c>
      <c r="D22" s="5" t="n">
        <v>-12361</v>
      </c>
    </row>
    <row r="23" spans="1:4">
      <c r="A23" s="4" t="s">
        <v>88</v>
      </c>
      <c r="C23" s="7" t="n">
        <v>861</v>
      </c>
      <c r="D23" s="7" t="n">
        <v>5308</v>
      </c>
    </row>
    <row r="24" spans="1:4">
      <c r="A24" s="3" t="s">
        <v>89</v>
      </c>
    </row>
    <row r="25" spans="1:4">
      <c r="A25" s="4" t="s">
        <v>90</v>
      </c>
      <c r="C25" s="8" t="n">
        <v>0.03</v>
      </c>
      <c r="D25" s="8" t="n">
        <v>0.27</v>
      </c>
    </row>
    <row r="26" spans="1:4">
      <c r="A26" s="4" t="s">
        <v>91</v>
      </c>
      <c r="C26" s="9" t="n">
        <v>0.03</v>
      </c>
      <c r="D26" s="9" t="n">
        <v>0.27</v>
      </c>
    </row>
    <row r="27" spans="1:4">
      <c r="A27" s="4" t="s">
        <v>92</v>
      </c>
      <c r="C27" s="8" t="n">
        <v>0.25</v>
      </c>
      <c r="D27" s="8" t="n">
        <v>0.22</v>
      </c>
    </row>
    <row r="28" spans="1:4">
      <c r="A28" s="3" t="s">
        <v>93</v>
      </c>
    </row>
    <row r="29" spans="1:4">
      <c r="A29" s="4" t="s">
        <v>90</v>
      </c>
      <c r="C29" s="5" t="n">
        <v>28073</v>
      </c>
      <c r="D29" s="5" t="n">
        <v>20007</v>
      </c>
    </row>
    <row r="30" spans="1:4">
      <c r="A30" s="4" t="s">
        <v>91</v>
      </c>
      <c r="C30" s="5" t="n">
        <v>43573</v>
      </c>
      <c r="D30" s="5" t="n">
        <v>35507</v>
      </c>
    </row>
    <row r="31" spans="1:4"/>
    <row r="32" spans="1:4">
      <c r="A32" s="4" t="s">
        <v>32</v>
      </c>
      <c r="B32" s="4" t="s">
        <v>94</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50</v>
      </c>
      <c r="C1" s="2" t="s">
        <v>353</v>
      </c>
    </row>
    <row r="2" spans="1:3">
      <c r="A2" s="4" t="s">
        <v>366</v>
      </c>
    </row>
    <row r="3" spans="1:3">
      <c r="A3" s="3" t="s">
        <v>355</v>
      </c>
    </row>
    <row r="4" spans="1:3">
      <c r="A4" s="4" t="s">
        <v>367</v>
      </c>
      <c r="C4" s="7" t="n">
        <v>9510</v>
      </c>
    </row>
    <row r="5" spans="1:3">
      <c r="A5" s="4" t="s">
        <v>368</v>
      </c>
      <c r="C5" s="5" t="n">
        <v>-3435</v>
      </c>
    </row>
    <row r="6" spans="1:3">
      <c r="A6" s="4" t="s">
        <v>369</v>
      </c>
      <c r="C6" s="5" t="n">
        <v>-322</v>
      </c>
    </row>
    <row r="7" spans="1:3">
      <c r="A7" s="4" t="s">
        <v>370</v>
      </c>
      <c r="C7" s="5" t="n">
        <v>-866</v>
      </c>
    </row>
    <row r="8" spans="1:3">
      <c r="A8" s="4" t="s">
        <v>358</v>
      </c>
      <c r="C8" s="5" t="n">
        <v>4887</v>
      </c>
    </row>
    <row r="9" spans="1:3">
      <c r="A9" s="4" t="s">
        <v>371</v>
      </c>
    </row>
    <row r="10" spans="1:3">
      <c r="A10" s="3" t="s">
        <v>355</v>
      </c>
    </row>
    <row r="11" spans="1:3">
      <c r="A11" s="4" t="s">
        <v>367</v>
      </c>
      <c r="C11" s="5" t="n">
        <v>18856</v>
      </c>
    </row>
    <row r="12" spans="1:3">
      <c r="A12" s="4" t="s">
        <v>368</v>
      </c>
      <c r="C12" s="5" t="n">
        <v>-7123</v>
      </c>
    </row>
    <row r="13" spans="1:3">
      <c r="A13" s="4" t="s">
        <v>369</v>
      </c>
      <c r="C13" s="5" t="n">
        <v>-785</v>
      </c>
    </row>
    <row r="14" spans="1:3">
      <c r="A14" s="4" t="s">
        <v>370</v>
      </c>
      <c r="C14" s="5" t="n">
        <v>-1794</v>
      </c>
    </row>
    <row r="15" spans="1:3">
      <c r="A15" s="4" t="s">
        <v>358</v>
      </c>
      <c r="C15" s="5" t="n">
        <v>9154</v>
      </c>
    </row>
    <row r="16" spans="1:3">
      <c r="A16" s="4" t="s">
        <v>372</v>
      </c>
    </row>
    <row r="17" spans="1:3">
      <c r="A17" s="3" t="s">
        <v>355</v>
      </c>
    </row>
    <row r="18" spans="1:3">
      <c r="A18" s="4" t="s">
        <v>367</v>
      </c>
      <c r="C18" s="5" t="n">
        <v>14873</v>
      </c>
    </row>
    <row r="19" spans="1:3">
      <c r="A19" s="4" t="s">
        <v>368</v>
      </c>
      <c r="C19" s="5" t="n">
        <v>-4504</v>
      </c>
    </row>
    <row r="20" spans="1:3">
      <c r="A20" s="4" t="s">
        <v>369</v>
      </c>
      <c r="C20" s="5" t="n">
        <v>-623</v>
      </c>
    </row>
    <row r="21" spans="1:3">
      <c r="A21" s="4" t="s">
        <v>370</v>
      </c>
      <c r="C21" s="5" t="n">
        <v>-1332</v>
      </c>
    </row>
    <row r="22" spans="1:3">
      <c r="A22" s="4" t="s">
        <v>358</v>
      </c>
      <c r="C22" s="5" t="n">
        <v>8414</v>
      </c>
    </row>
    <row r="23" spans="1:3">
      <c r="A23" s="4" t="s">
        <v>373</v>
      </c>
    </row>
    <row r="24" spans="1:3">
      <c r="A24" s="3" t="s">
        <v>355</v>
      </c>
    </row>
    <row r="25" spans="1:3">
      <c r="A25" s="4" t="s">
        <v>367</v>
      </c>
      <c r="C25" s="5" t="n">
        <v>11872</v>
      </c>
    </row>
    <row r="26" spans="1:3">
      <c r="A26" s="4" t="s">
        <v>368</v>
      </c>
      <c r="C26" s="5" t="n">
        <v>-4287</v>
      </c>
    </row>
    <row r="27" spans="1:3">
      <c r="A27" s="4" t="s">
        <v>369</v>
      </c>
      <c r="C27" s="5" t="n">
        <v>-493</v>
      </c>
    </row>
    <row r="28" spans="1:3">
      <c r="A28" s="4" t="s">
        <v>370</v>
      </c>
      <c r="B28" s="7" t="n">
        <v>-1100</v>
      </c>
      <c r="C28" s="5" t="n">
        <v>-1078</v>
      </c>
    </row>
    <row r="29" spans="1:3">
      <c r="A29" s="4" t="s">
        <v>358</v>
      </c>
      <c r="C29" s="7" t="n">
        <v>60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376</v>
      </c>
      <c r="D1" s="2" t="s">
        <v>2</v>
      </c>
      <c r="E1" s="2" t="s">
        <v>68</v>
      </c>
      <c r="F1" s="2" t="s">
        <v>27</v>
      </c>
    </row>
    <row r="2" spans="1:6">
      <c r="A2" s="3" t="s">
        <v>377</v>
      </c>
    </row>
    <row r="3" spans="1:6">
      <c r="A3" s="4" t="s">
        <v>378</v>
      </c>
      <c r="D3" s="10" t="n">
        <v>139.4</v>
      </c>
      <c r="F3" s="10" t="n">
        <v>83.2</v>
      </c>
    </row>
    <row r="4" spans="1:6">
      <c r="A4" s="4" t="s">
        <v>379</v>
      </c>
      <c r="D4" s="7" t="n">
        <v>1</v>
      </c>
      <c r="E4" s="10" t="n">
        <v>0.4</v>
      </c>
    </row>
    <row r="5" spans="1:6">
      <c r="A5" s="4" t="s">
        <v>380</v>
      </c>
    </row>
    <row r="6" spans="1:6">
      <c r="A6" s="3" t="s">
        <v>377</v>
      </c>
    </row>
    <row r="7" spans="1:6">
      <c r="A7" s="4" t="s">
        <v>381</v>
      </c>
      <c r="D7" s="4" t="s">
        <v>276</v>
      </c>
    </row>
    <row r="8" spans="1:6">
      <c r="A8" s="4" t="s">
        <v>382</v>
      </c>
    </row>
    <row r="9" spans="1:6">
      <c r="A9" s="3" t="s">
        <v>377</v>
      </c>
    </row>
    <row r="10" spans="1:6">
      <c r="A10" s="4" t="s">
        <v>381</v>
      </c>
      <c r="D10" s="4" t="s">
        <v>276</v>
      </c>
    </row>
    <row r="11" spans="1:6">
      <c r="A11" s="4" t="s">
        <v>383</v>
      </c>
    </row>
    <row r="12" spans="1:6">
      <c r="A12" s="3" t="s">
        <v>377</v>
      </c>
    </row>
    <row r="13" spans="1:6">
      <c r="A13" s="4" t="s">
        <v>381</v>
      </c>
      <c r="D13" s="4" t="s">
        <v>276</v>
      </c>
    </row>
    <row r="14" spans="1:6">
      <c r="A14" s="4" t="s">
        <v>384</v>
      </c>
    </row>
    <row r="15" spans="1:6">
      <c r="A15" s="3" t="s">
        <v>377</v>
      </c>
    </row>
    <row r="16" spans="1:6">
      <c r="A16" s="4" t="s">
        <v>381</v>
      </c>
      <c r="D16" s="4" t="s">
        <v>276</v>
      </c>
    </row>
    <row r="17" spans="1:6">
      <c r="A17" s="4" t="s">
        <v>385</v>
      </c>
    </row>
    <row r="18" spans="1:6">
      <c r="A18" s="3" t="s">
        <v>377</v>
      </c>
    </row>
    <row r="19" spans="1:6">
      <c r="A19" s="4" t="s">
        <v>381</v>
      </c>
      <c r="D19" s="4" t="s">
        <v>278</v>
      </c>
    </row>
    <row r="20" spans="1:6">
      <c r="A20" s="4" t="s">
        <v>277</v>
      </c>
    </row>
    <row r="21" spans="1:6">
      <c r="A21" s="3" t="s">
        <v>377</v>
      </c>
    </row>
    <row r="22" spans="1:6">
      <c r="A22" s="4" t="s">
        <v>381</v>
      </c>
      <c r="D22" s="4" t="s">
        <v>278</v>
      </c>
    </row>
    <row r="23" spans="1:6">
      <c r="A23" s="4" t="s">
        <v>386</v>
      </c>
    </row>
    <row r="24" spans="1:6">
      <c r="A24" s="3" t="s">
        <v>377</v>
      </c>
    </row>
    <row r="25" spans="1:6">
      <c r="A25" s="4" t="s">
        <v>381</v>
      </c>
      <c r="C25" s="4" t="s">
        <v>278</v>
      </c>
    </row>
    <row r="26" spans="1:6">
      <c r="A26" s="4" t="s">
        <v>387</v>
      </c>
      <c r="C26" s="10" t="n">
        <v>329.5</v>
      </c>
    </row>
    <row r="27" spans="1:6">
      <c r="A27" s="4" t="s">
        <v>388</v>
      </c>
      <c r="B27" s="10" t="n">
        <v>32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8</v>
      </c>
    </row>
    <row r="3" spans="1:3">
      <c r="A3" s="3" t="s">
        <v>390</v>
      </c>
    </row>
    <row r="4" spans="1:3">
      <c r="A4" s="4" t="s">
        <v>391</v>
      </c>
      <c r="B4" s="7" t="n">
        <v>475078</v>
      </c>
      <c r="C4" s="7" t="n">
        <v>352070</v>
      </c>
    </row>
    <row r="5" spans="1:3">
      <c r="A5" s="4" t="s">
        <v>392</v>
      </c>
      <c r="B5" s="5" t="n">
        <v>330027</v>
      </c>
    </row>
    <row r="6" spans="1:3">
      <c r="A6" s="4" t="s">
        <v>393</v>
      </c>
      <c r="B6" s="5" t="n">
        <v>606</v>
      </c>
      <c r="C6" s="5" t="n">
        <v>405</v>
      </c>
    </row>
    <row r="7" spans="1:3">
      <c r="A7" s="4" t="s">
        <v>394</v>
      </c>
      <c r="B7" s="5" t="n">
        <v>-17711</v>
      </c>
      <c r="C7" s="5" t="n">
        <v>-6278</v>
      </c>
    </row>
    <row r="8" spans="1:3">
      <c r="A8" s="4" t="s">
        <v>395</v>
      </c>
      <c r="B8" s="7" t="n">
        <v>788000</v>
      </c>
      <c r="C8" s="7" t="n">
        <v>3461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8</v>
      </c>
    </row>
    <row r="3" spans="1:3">
      <c r="A3" s="3" t="s">
        <v>397</v>
      </c>
    </row>
    <row r="4" spans="1:3">
      <c r="A4" s="4" t="s">
        <v>398</v>
      </c>
      <c r="B4" s="7" t="n">
        <v>19616</v>
      </c>
      <c r="C4" s="7" t="n">
        <v>8650</v>
      </c>
    </row>
    <row r="5" spans="1:3">
      <c r="A5" s="4" t="s">
        <v>399</v>
      </c>
      <c r="B5" s="5" t="n">
        <v>26393</v>
      </c>
      <c r="C5" s="5" t="n">
        <v>10924</v>
      </c>
    </row>
    <row r="6" spans="1:3">
      <c r="A6" s="4" t="s">
        <v>86</v>
      </c>
      <c r="B6" s="7" t="n">
        <v>-7759</v>
      </c>
      <c r="C6" s="7" t="n">
        <v>-21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401</v>
      </c>
    </row>
    <row r="3" spans="1:3">
      <c r="A3" s="4" t="s">
        <v>402</v>
      </c>
      <c r="B3" s="7" t="n">
        <v>98684</v>
      </c>
      <c r="C3" s="7" t="n">
        <v>100161</v>
      </c>
    </row>
    <row r="4" spans="1:3">
      <c r="A4" s="4" t="s">
        <v>403</v>
      </c>
      <c r="B4" s="5" t="n">
        <v>12908</v>
      </c>
      <c r="C4" s="5" t="n">
        <v>12926</v>
      </c>
    </row>
    <row r="5" spans="1:3">
      <c r="A5" s="4" t="s">
        <v>404</v>
      </c>
      <c r="B5" s="5" t="n">
        <v>-29801</v>
      </c>
      <c r="C5" s="5" t="n">
        <v>-30557</v>
      </c>
    </row>
    <row r="6" spans="1:3">
      <c r="A6" s="4" t="s">
        <v>405</v>
      </c>
      <c r="B6" s="5" t="n">
        <v>81791</v>
      </c>
      <c r="C6" s="5" t="n">
        <v>82530</v>
      </c>
    </row>
    <row r="7" spans="1:3">
      <c r="A7" s="4" t="s">
        <v>35</v>
      </c>
      <c r="B7" s="5" t="n">
        <v>79232</v>
      </c>
      <c r="C7" s="5" t="n">
        <v>80014</v>
      </c>
    </row>
    <row r="8" spans="1:3">
      <c r="A8" s="4" t="s">
        <v>406</v>
      </c>
    </row>
    <row r="9" spans="1:3">
      <c r="A9" s="3" t="s">
        <v>401</v>
      </c>
    </row>
    <row r="10" spans="1:3">
      <c r="A10" s="4" t="s">
        <v>405</v>
      </c>
      <c r="B10" s="7" t="n">
        <v>2559</v>
      </c>
      <c r="C10" s="7" t="n">
        <v>2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171</v>
      </c>
    </row>
    <row r="3" spans="1:3">
      <c r="A3" s="4" t="s">
        <v>408</v>
      </c>
      <c r="B3" s="10" t="n">
        <v>0.6</v>
      </c>
      <c r="C3" s="10" t="n">
        <v>0.7</v>
      </c>
    </row>
    <row r="4" spans="1:3">
      <c r="A4" s="4" t="s">
        <v>409</v>
      </c>
      <c r="B4" s="10" t="n">
        <v>3.1</v>
      </c>
      <c r="C4" s="10"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27</v>
      </c>
    </row>
    <row r="2" spans="1:4">
      <c r="A2" s="3" t="s">
        <v>411</v>
      </c>
    </row>
    <row r="3" spans="1:4">
      <c r="A3" s="4" t="s">
        <v>31</v>
      </c>
      <c r="B3" s="4" t="s">
        <v>32</v>
      </c>
      <c r="C3" s="7" t="n">
        <v>9369</v>
      </c>
      <c r="D3" s="7" t="n">
        <v>15745</v>
      </c>
    </row>
    <row r="4" spans="1:4">
      <c r="A4" s="4" t="s">
        <v>412</v>
      </c>
      <c r="C4" s="5" t="n">
        <v>1873</v>
      </c>
      <c r="D4" s="5" t="n">
        <v>1875</v>
      </c>
    </row>
    <row r="5" spans="1:4">
      <c r="A5" s="3" t="s">
        <v>34</v>
      </c>
    </row>
    <row r="6" spans="1:4">
      <c r="A6" s="4" t="s">
        <v>413</v>
      </c>
      <c r="C6" s="5" t="n">
        <v>766933</v>
      </c>
      <c r="D6" s="5" t="n">
        <v>754293</v>
      </c>
    </row>
    <row r="7" spans="1:4">
      <c r="A7" s="4" t="s">
        <v>414</v>
      </c>
      <c r="C7" s="5" t="n">
        <v>-40744</v>
      </c>
      <c r="D7" s="5" t="n">
        <v>-34161</v>
      </c>
    </row>
    <row r="8" spans="1:4">
      <c r="A8" s="4" t="s">
        <v>100</v>
      </c>
      <c r="C8" s="5" t="n">
        <v>726189</v>
      </c>
      <c r="D8" s="5" t="n">
        <v>720132</v>
      </c>
    </row>
    <row r="9" spans="1:4">
      <c r="A9" s="3" t="s">
        <v>37</v>
      </c>
    </row>
    <row r="10" spans="1:4">
      <c r="A10" s="4" t="s">
        <v>37</v>
      </c>
      <c r="C10" s="5" t="n">
        <v>25515</v>
      </c>
      <c r="D10" s="5" t="n">
        <v>24432</v>
      </c>
    </row>
    <row r="11" spans="1:4">
      <c r="A11" s="4" t="s">
        <v>415</v>
      </c>
    </row>
    <row r="12" spans="1:4">
      <c r="A12" s="3" t="s">
        <v>34</v>
      </c>
    </row>
    <row r="13" spans="1:4">
      <c r="A13" s="4" t="s">
        <v>413</v>
      </c>
      <c r="C13" s="5" t="n">
        <v>613293</v>
      </c>
      <c r="D13" s="5" t="n">
        <v>578817</v>
      </c>
    </row>
    <row r="14" spans="1:4">
      <c r="A14" s="4" t="s">
        <v>416</v>
      </c>
    </row>
    <row r="15" spans="1:4">
      <c r="A15" s="3" t="s">
        <v>34</v>
      </c>
    </row>
    <row r="16" spans="1:4">
      <c r="A16" s="4" t="s">
        <v>413</v>
      </c>
      <c r="C16" s="5" t="n">
        <v>137410</v>
      </c>
      <c r="D16" s="5" t="n">
        <v>137475</v>
      </c>
    </row>
    <row r="17" spans="1:4">
      <c r="A17" s="4" t="s">
        <v>417</v>
      </c>
    </row>
    <row r="18" spans="1:4">
      <c r="A18" s="3" t="s">
        <v>34</v>
      </c>
    </row>
    <row r="19" spans="1:4">
      <c r="A19" s="4" t="s">
        <v>413</v>
      </c>
      <c r="C19" s="5" t="n">
        <v>1020</v>
      </c>
      <c r="D19" s="5" t="n">
        <v>1020</v>
      </c>
    </row>
    <row r="20" spans="1:4">
      <c r="A20" s="4" t="s">
        <v>418</v>
      </c>
    </row>
    <row r="21" spans="1:4">
      <c r="A21" s="3" t="s">
        <v>34</v>
      </c>
    </row>
    <row r="22" spans="1:4">
      <c r="A22" s="4" t="s">
        <v>413</v>
      </c>
      <c r="C22" s="5" t="n">
        <v>15210</v>
      </c>
      <c r="D22" s="5" t="n">
        <v>36981</v>
      </c>
    </row>
    <row r="23" spans="1:4">
      <c r="A23" s="4" t="s">
        <v>419</v>
      </c>
    </row>
    <row r="24" spans="1:4">
      <c r="A24" s="3" t="s">
        <v>411</v>
      </c>
    </row>
    <row r="25" spans="1:4">
      <c r="A25" s="4" t="s">
        <v>31</v>
      </c>
      <c r="C25" s="5" t="n">
        <v>7496</v>
      </c>
      <c r="D25" s="5" t="n">
        <v>13870</v>
      </c>
    </row>
    <row r="26" spans="1:4">
      <c r="A26" s="3" t="s">
        <v>37</v>
      </c>
    </row>
    <row r="27" spans="1:4">
      <c r="A27" s="4" t="s">
        <v>37</v>
      </c>
      <c r="C27" s="5" t="n">
        <v>22301</v>
      </c>
      <c r="D27" s="5" t="n">
        <v>21781</v>
      </c>
    </row>
    <row r="28" spans="1:4">
      <c r="A28" s="4" t="s">
        <v>420</v>
      </c>
    </row>
    <row r="29" spans="1:4">
      <c r="A29" s="3" t="s">
        <v>37</v>
      </c>
    </row>
    <row r="30" spans="1:4">
      <c r="A30" s="4" t="s">
        <v>37</v>
      </c>
      <c r="C30" s="5" t="n">
        <v>1647</v>
      </c>
      <c r="D30" s="5" t="n">
        <v>1754</v>
      </c>
    </row>
    <row r="31" spans="1:4">
      <c r="A31" s="4" t="s">
        <v>421</v>
      </c>
    </row>
    <row r="32" spans="1:4">
      <c r="A32" s="3" t="s">
        <v>37</v>
      </c>
    </row>
    <row r="33" spans="1:4">
      <c r="A33" s="4" t="s">
        <v>37</v>
      </c>
      <c r="C33" s="7" t="n">
        <v>1567</v>
      </c>
      <c r="D33" s="7" t="n">
        <v>897</v>
      </c>
    </row>
    <row r="34" spans="1:4"/>
    <row r="35" spans="1:4">
      <c r="A35" s="4" t="s">
        <v>32</v>
      </c>
      <c r="B35" s="4" t="s">
        <v>59</v>
      </c>
    </row>
  </sheetData>
  <mergeCells count="3">
    <mergeCell ref="A1:B1"/>
    <mergeCell ref="A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22</v>
      </c>
      <c r="C1" s="2" t="s">
        <v>1</v>
      </c>
    </row>
    <row r="2" spans="1:5">
      <c r="C2" s="2" t="s">
        <v>2</v>
      </c>
      <c r="D2" s="2" t="s">
        <v>68</v>
      </c>
      <c r="E2" s="2" t="s">
        <v>27</v>
      </c>
    </row>
    <row r="3" spans="1:5">
      <c r="A3" s="3" t="s">
        <v>423</v>
      </c>
    </row>
    <row r="4" spans="1:5">
      <c r="A4" s="4" t="s">
        <v>424</v>
      </c>
      <c r="C4" s="4" t="s">
        <v>425</v>
      </c>
    </row>
    <row r="5" spans="1:5">
      <c r="A5" s="4" t="s">
        <v>40</v>
      </c>
      <c r="B5" s="4" t="s">
        <v>32</v>
      </c>
      <c r="C5" s="7" t="n">
        <v>11144</v>
      </c>
      <c r="E5" s="7" t="n">
        <v>23771</v>
      </c>
    </row>
    <row r="6" spans="1:5">
      <c r="A6" s="4" t="s">
        <v>426</v>
      </c>
      <c r="C6" s="5" t="n">
        <v>100</v>
      </c>
      <c r="D6" s="7" t="n">
        <v>0</v>
      </c>
    </row>
    <row r="7" spans="1:5">
      <c r="A7" s="4" t="s">
        <v>427</v>
      </c>
    </row>
    <row r="8" spans="1:5">
      <c r="A8" s="3" t="s">
        <v>423</v>
      </c>
    </row>
    <row r="9" spans="1:5">
      <c r="A9" s="4" t="s">
        <v>428</v>
      </c>
      <c r="C9" s="5" t="n">
        <v>400</v>
      </c>
      <c r="E9" s="5" t="n">
        <v>500</v>
      </c>
    </row>
    <row r="10" spans="1:5">
      <c r="A10" s="4" t="s">
        <v>429</v>
      </c>
      <c r="C10" s="5" t="n">
        <v>100</v>
      </c>
      <c r="E10" s="5" t="n">
        <v>200</v>
      </c>
    </row>
    <row r="11" spans="1:5">
      <c r="A11" s="4" t="s">
        <v>40</v>
      </c>
      <c r="C11" s="7" t="n">
        <v>300</v>
      </c>
      <c r="E11" s="7" t="n">
        <v>300</v>
      </c>
    </row>
    <row r="12" spans="1:5"/>
    <row r="13" spans="1:5">
      <c r="A13" s="4" t="s">
        <v>32</v>
      </c>
      <c r="B13" s="4" t="s">
        <v>59</v>
      </c>
    </row>
  </sheetData>
  <mergeCells count="4">
    <mergeCell ref="A1:B2"/>
    <mergeCell ref="C1:D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27</v>
      </c>
    </row>
    <row r="2" spans="1:4">
      <c r="A2" s="3" t="s">
        <v>40</v>
      </c>
    </row>
    <row r="3" spans="1:4">
      <c r="A3" s="4" t="s">
        <v>431</v>
      </c>
      <c r="C3" s="7" t="n">
        <v>1313</v>
      </c>
      <c r="D3" s="7" t="n">
        <v>1089</v>
      </c>
    </row>
    <row r="4" spans="1:4">
      <c r="A4" s="4" t="s">
        <v>368</v>
      </c>
      <c r="C4" s="5" t="n">
        <v>7006</v>
      </c>
      <c r="D4" s="5" t="n">
        <v>20653</v>
      </c>
    </row>
    <row r="5" spans="1:4">
      <c r="A5" s="4" t="s">
        <v>432</v>
      </c>
      <c r="C5" s="5" t="n">
        <v>269</v>
      </c>
      <c r="D5" s="5" t="n">
        <v>331</v>
      </c>
    </row>
    <row r="6" spans="1:4">
      <c r="A6" s="4" t="s">
        <v>433</v>
      </c>
      <c r="C6" s="5" t="n">
        <v>2418</v>
      </c>
      <c r="D6" s="5" t="n">
        <v>1502</v>
      </c>
    </row>
    <row r="7" spans="1:4">
      <c r="A7" s="4" t="s">
        <v>434</v>
      </c>
      <c r="B7" s="4" t="s">
        <v>32</v>
      </c>
      <c r="C7" s="5" t="n">
        <v>11144</v>
      </c>
      <c r="D7" s="5" t="n">
        <v>23771</v>
      </c>
    </row>
    <row r="8" spans="1:4">
      <c r="A8" s="4" t="s">
        <v>435</v>
      </c>
    </row>
    <row r="9" spans="1:4">
      <c r="A9" s="3" t="s">
        <v>40</v>
      </c>
    </row>
    <row r="10" spans="1:4">
      <c r="A10" s="4" t="s">
        <v>429</v>
      </c>
      <c r="C10" s="7" t="n">
        <v>138</v>
      </c>
      <c r="D10" s="7" t="n">
        <v>196</v>
      </c>
    </row>
    <row r="11" spans="1:4"/>
    <row r="12" spans="1:4">
      <c r="A12" s="4" t="s">
        <v>32</v>
      </c>
      <c r="B12" s="4" t="s">
        <v>59</v>
      </c>
    </row>
  </sheetData>
  <mergeCells count="3">
    <mergeCell ref="A1:B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267</v>
      </c>
    </row>
    <row r="2" spans="1:4">
      <c r="B2" s="2" t="s">
        <v>2</v>
      </c>
      <c r="C2" s="2" t="s">
        <v>68</v>
      </c>
      <c r="D2" s="2" t="s">
        <v>27</v>
      </c>
    </row>
    <row r="3" spans="1:4">
      <c r="A3" s="3" t="s">
        <v>437</v>
      </c>
    </row>
    <row r="4" spans="1:4">
      <c r="A4" s="4" t="s">
        <v>438</v>
      </c>
      <c r="B4" s="7" t="n">
        <v>581</v>
      </c>
      <c r="C4" s="7" t="n">
        <v>630</v>
      </c>
      <c r="D4" s="7" t="n">
        <v>1000</v>
      </c>
    </row>
    <row r="5" spans="1:4">
      <c r="A5" s="4" t="s">
        <v>439</v>
      </c>
      <c r="B5" s="5" t="n">
        <v>600</v>
      </c>
      <c r="D5" s="5" t="n">
        <v>100</v>
      </c>
    </row>
    <row r="6" spans="1:4">
      <c r="A6" s="4" t="s">
        <v>440</v>
      </c>
    </row>
    <row r="7" spans="1:4">
      <c r="A7" s="3" t="s">
        <v>437</v>
      </c>
    </row>
    <row r="8" spans="1:4">
      <c r="A8" s="4" t="s">
        <v>441</v>
      </c>
      <c r="D8" s="5" t="n">
        <v>19500</v>
      </c>
    </row>
    <row r="9" spans="1:4">
      <c r="A9" s="4" t="s">
        <v>442</v>
      </c>
    </row>
    <row r="10" spans="1:4">
      <c r="A10" s="3" t="s">
        <v>437</v>
      </c>
    </row>
    <row r="11" spans="1:4">
      <c r="A11" s="4" t="s">
        <v>441</v>
      </c>
      <c r="B11" s="5" t="n">
        <v>5800</v>
      </c>
      <c r="D11" s="5" t="n">
        <v>19500</v>
      </c>
    </row>
    <row r="12" spans="1:4">
      <c r="A12" s="4" t="s">
        <v>443</v>
      </c>
    </row>
    <row r="13" spans="1:4">
      <c r="A13" s="3" t="s">
        <v>437</v>
      </c>
    </row>
    <row r="14" spans="1:4">
      <c r="A14" s="4" t="s">
        <v>441</v>
      </c>
      <c r="B14" s="7" t="n">
        <v>5800</v>
      </c>
    </row>
    <row r="15" spans="1:4">
      <c r="A15" s="4" t="s">
        <v>444</v>
      </c>
    </row>
    <row r="16" spans="1:4">
      <c r="A16" s="3" t="s">
        <v>437</v>
      </c>
    </row>
    <row r="17" spans="1:4">
      <c r="A17" s="4" t="s">
        <v>441</v>
      </c>
      <c r="D17" s="5" t="n">
        <v>19500</v>
      </c>
    </row>
    <row r="18" spans="1:4">
      <c r="A18" s="4" t="s">
        <v>445</v>
      </c>
    </row>
    <row r="19" spans="1:4">
      <c r="A19" s="3" t="s">
        <v>437</v>
      </c>
    </row>
    <row r="20" spans="1:4">
      <c r="A20" s="4" t="s">
        <v>441</v>
      </c>
      <c r="D20" s="7" t="n">
        <v>19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7</v>
      </c>
      <c r="B4" s="10" t="n">
        <v>1.3</v>
      </c>
      <c r="C4" s="10" t="n">
        <v>1.3</v>
      </c>
    </row>
    <row r="5" spans="1:3">
      <c r="A5" s="4" t="s">
        <v>98</v>
      </c>
      <c r="B5" s="7" t="n">
        <v>2</v>
      </c>
      <c r="C5" s="10" t="n">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174</v>
      </c>
    </row>
    <row r="3" spans="1:2">
      <c r="A3" s="4" t="s">
        <v>448</v>
      </c>
      <c r="B3" s="7" t="n">
        <v>871</v>
      </c>
    </row>
    <row r="4" spans="1:2">
      <c r="A4" s="4" t="s">
        <v>449</v>
      </c>
      <c r="B4" s="5" t="n">
        <v>1329</v>
      </c>
    </row>
    <row r="5" spans="1:2">
      <c r="A5" s="4" t="s">
        <v>450</v>
      </c>
      <c r="B5" s="5" t="n">
        <v>1686</v>
      </c>
    </row>
    <row r="6" spans="1:2">
      <c r="A6" s="4" t="s">
        <v>451</v>
      </c>
      <c r="B6" s="5" t="n">
        <v>1742</v>
      </c>
    </row>
    <row r="7" spans="1:2">
      <c r="A7" s="4" t="s">
        <v>452</v>
      </c>
      <c r="B7" s="5" t="n">
        <v>1782</v>
      </c>
    </row>
    <row r="8" spans="1:2">
      <c r="A8" s="4" t="s">
        <v>453</v>
      </c>
      <c r="B8" s="5" t="n">
        <v>56249</v>
      </c>
    </row>
    <row r="9" spans="1:2">
      <c r="A9" s="4" t="s">
        <v>454</v>
      </c>
      <c r="B9" s="7" t="n">
        <v>63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s>
  <sheetData>
    <row r="1" spans="1:5">
      <c r="A1" s="1" t="s">
        <v>455</v>
      </c>
      <c r="C1" s="2" t="s">
        <v>1</v>
      </c>
    </row>
    <row r="2" spans="1:5">
      <c r="C2" s="2" t="s">
        <v>2</v>
      </c>
      <c r="D2" s="2" t="s">
        <v>68</v>
      </c>
      <c r="E2" s="2" t="s">
        <v>27</v>
      </c>
    </row>
    <row r="3" spans="1:5">
      <c r="A3" s="3" t="s">
        <v>456</v>
      </c>
    </row>
    <row r="4" spans="1:5">
      <c r="A4" s="4" t="s">
        <v>40</v>
      </c>
      <c r="B4" s="4" t="s">
        <v>32</v>
      </c>
      <c r="C4" s="7" t="n">
        <v>11144000</v>
      </c>
      <c r="E4" s="7" t="n">
        <v>23771000</v>
      </c>
    </row>
    <row r="5" spans="1:5">
      <c r="A5" s="4" t="s">
        <v>412</v>
      </c>
      <c r="C5" s="5" t="n">
        <v>1873000</v>
      </c>
      <c r="E5" s="5" t="n">
        <v>1875000</v>
      </c>
    </row>
    <row r="6" spans="1:5">
      <c r="A6" s="4" t="s">
        <v>457</v>
      </c>
      <c r="C6" s="5" t="n">
        <v>0</v>
      </c>
      <c r="D6" s="7" t="n">
        <v>0</v>
      </c>
    </row>
    <row r="7" spans="1:5">
      <c r="A7" s="4" t="s">
        <v>238</v>
      </c>
    </row>
    <row r="8" spans="1:5">
      <c r="A8" s="3" t="s">
        <v>456</v>
      </c>
    </row>
    <row r="9" spans="1:5">
      <c r="A9" s="4" t="s">
        <v>40</v>
      </c>
      <c r="C9" s="5" t="n">
        <v>100000</v>
      </c>
      <c r="E9" s="5" t="n">
        <v>200000</v>
      </c>
    </row>
    <row r="10" spans="1:5">
      <c r="A10" s="4" t="s">
        <v>412</v>
      </c>
      <c r="C10" s="7" t="n">
        <v>100000</v>
      </c>
      <c r="E10" s="7" t="n">
        <v>200000</v>
      </c>
    </row>
    <row r="11" spans="1:5"/>
    <row r="12" spans="1:5">
      <c r="A12" s="4" t="s">
        <v>32</v>
      </c>
      <c r="B12" s="4" t="s">
        <v>59</v>
      </c>
    </row>
  </sheetData>
  <mergeCells count="4">
    <mergeCell ref="A1:B2"/>
    <mergeCell ref="C1:D1"/>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8</v>
      </c>
    </row>
    <row r="3" spans="1:3">
      <c r="A3" s="3" t="s">
        <v>459</v>
      </c>
    </row>
    <row r="4" spans="1:3">
      <c r="A4" s="4" t="s">
        <v>391</v>
      </c>
      <c r="B4" s="7" t="n">
        <v>196</v>
      </c>
      <c r="C4" s="7" t="n">
        <v>237</v>
      </c>
    </row>
    <row r="5" spans="1:3">
      <c r="A5" s="4" t="s">
        <v>460</v>
      </c>
      <c r="B5" s="5" t="n">
        <v>-29</v>
      </c>
      <c r="C5" s="5" t="n">
        <v>-76</v>
      </c>
    </row>
    <row r="6" spans="1:3">
      <c r="A6" s="4" t="s">
        <v>461</v>
      </c>
      <c r="B6" s="5" t="n">
        <v>-29</v>
      </c>
      <c r="C6" s="5" t="n">
        <v>65</v>
      </c>
    </row>
    <row r="7" spans="1:3">
      <c r="A7" s="4" t="s">
        <v>395</v>
      </c>
      <c r="B7" s="7" t="n">
        <v>138</v>
      </c>
      <c r="C7" s="7" t="n">
        <v>2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8</v>
      </c>
    </row>
    <row r="3" spans="1:3">
      <c r="A3" s="3" t="s">
        <v>174</v>
      </c>
    </row>
    <row r="4" spans="1:3">
      <c r="A4" s="4" t="s">
        <v>391</v>
      </c>
      <c r="B4" s="7" t="n">
        <v>13448</v>
      </c>
      <c r="C4" s="7" t="n">
        <v>9992</v>
      </c>
    </row>
    <row r="5" spans="1:3">
      <c r="A5" s="4" t="s">
        <v>463</v>
      </c>
      <c r="B5" s="5" t="n">
        <v>493</v>
      </c>
      <c r="C5" s="5" t="n">
        <v>547</v>
      </c>
    </row>
    <row r="6" spans="1:3">
      <c r="A6" s="4" t="s">
        <v>464</v>
      </c>
      <c r="B6" s="5" t="n">
        <v>171</v>
      </c>
      <c r="C6" s="5" t="n">
        <v>119</v>
      </c>
    </row>
    <row r="7" spans="1:3">
      <c r="A7" s="4" t="s">
        <v>465</v>
      </c>
      <c r="B7" s="5" t="n">
        <v>17</v>
      </c>
      <c r="C7" s="5" t="n">
        <v>0</v>
      </c>
    </row>
    <row r="8" spans="1:3">
      <c r="A8" s="4" t="s">
        <v>395</v>
      </c>
      <c r="B8" s="7" t="n">
        <v>14129</v>
      </c>
      <c r="C8" s="7" t="n">
        <v>106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466</v>
      </c>
      <c r="B1" s="2" t="s">
        <v>1</v>
      </c>
    </row>
    <row r="2" spans="1:2">
      <c r="B2" s="2" t="s">
        <v>467</v>
      </c>
    </row>
    <row r="3" spans="1:2">
      <c r="A3" s="3" t="s">
        <v>468</v>
      </c>
    </row>
    <row r="4" spans="1:2">
      <c r="A4" s="4" t="s">
        <v>469</v>
      </c>
      <c r="B4" s="4" t="s">
        <v>470</v>
      </c>
    </row>
    <row r="5" spans="1:2">
      <c r="A5" s="4" t="s">
        <v>471</v>
      </c>
      <c r="B5" s="4" t="s">
        <v>472</v>
      </c>
    </row>
    <row r="6" spans="1:2">
      <c r="A6" s="4" t="s">
        <v>346</v>
      </c>
    </row>
    <row r="7" spans="1:2">
      <c r="A7" s="3" t="s">
        <v>468</v>
      </c>
    </row>
    <row r="8" spans="1:2">
      <c r="A8" s="4" t="s">
        <v>473</v>
      </c>
      <c r="B8" s="5" t="n">
        <v>5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47</v>
      </c>
    </row>
    <row r="2" spans="1:2">
      <c r="A2" s="3" t="s">
        <v>468</v>
      </c>
    </row>
    <row r="3" spans="1:2">
      <c r="A3" s="4" t="s">
        <v>475</v>
      </c>
      <c r="B3" s="7" t="n">
        <v>7028</v>
      </c>
    </row>
    <row r="4" spans="1:2">
      <c r="A4" s="4" t="s">
        <v>476</v>
      </c>
      <c r="B4" s="5" t="n">
        <v>8896</v>
      </c>
    </row>
    <row r="5" spans="1:2">
      <c r="A5" s="4" t="s">
        <v>477</v>
      </c>
      <c r="B5" s="5" t="n">
        <v>8655</v>
      </c>
    </row>
    <row r="6" spans="1:2">
      <c r="A6" s="4" t="s">
        <v>478</v>
      </c>
      <c r="B6" s="5" t="n">
        <v>3765</v>
      </c>
    </row>
    <row r="7" spans="1:2">
      <c r="A7" s="4" t="s">
        <v>479</v>
      </c>
      <c r="B7" s="5" t="n">
        <v>3787</v>
      </c>
    </row>
    <row r="8" spans="1:2">
      <c r="A8" s="4" t="s">
        <v>480</v>
      </c>
      <c r="B8" s="5" t="n">
        <v>42563</v>
      </c>
    </row>
    <row r="9" spans="1:2">
      <c r="A9" s="4" t="s">
        <v>481</v>
      </c>
      <c r="B9" s="5" t="n">
        <v>74694</v>
      </c>
    </row>
    <row r="10" spans="1:2">
      <c r="A10" s="4" t="s">
        <v>482</v>
      </c>
    </row>
    <row r="11" spans="1:2">
      <c r="A11" s="3" t="s">
        <v>468</v>
      </c>
    </row>
    <row r="12" spans="1:2">
      <c r="A12" s="4" t="s">
        <v>475</v>
      </c>
      <c r="B12" s="5" t="n">
        <v>2779</v>
      </c>
    </row>
    <row r="13" spans="1:2">
      <c r="A13" s="4" t="s">
        <v>476</v>
      </c>
      <c r="B13" s="5" t="n">
        <v>3723</v>
      </c>
    </row>
    <row r="14" spans="1:2">
      <c r="A14" s="4" t="s">
        <v>477</v>
      </c>
      <c r="B14" s="5" t="n">
        <v>3743</v>
      </c>
    </row>
    <row r="15" spans="1:2">
      <c r="A15" s="4" t="s">
        <v>478</v>
      </c>
      <c r="B15" s="5" t="n">
        <v>3765</v>
      </c>
    </row>
    <row r="16" spans="1:2">
      <c r="A16" s="4" t="s">
        <v>479</v>
      </c>
      <c r="B16" s="5" t="n">
        <v>3787</v>
      </c>
    </row>
    <row r="17" spans="1:2">
      <c r="A17" s="4" t="s">
        <v>480</v>
      </c>
      <c r="B17" s="5" t="n">
        <v>42563</v>
      </c>
    </row>
    <row r="18" spans="1:2">
      <c r="A18" s="4" t="s">
        <v>481</v>
      </c>
      <c r="B18" s="5" t="n">
        <v>60360</v>
      </c>
    </row>
    <row r="19" spans="1:2">
      <c r="A19" s="4" t="s">
        <v>483</v>
      </c>
    </row>
    <row r="20" spans="1:2">
      <c r="A20" s="3" t="s">
        <v>468</v>
      </c>
    </row>
    <row r="21" spans="1:2">
      <c r="A21" s="4" t="s">
        <v>475</v>
      </c>
      <c r="B21" s="5" t="n">
        <v>4249</v>
      </c>
    </row>
    <row r="22" spans="1:2">
      <c r="A22" s="4" t="s">
        <v>476</v>
      </c>
      <c r="B22" s="5" t="n">
        <v>5173</v>
      </c>
    </row>
    <row r="23" spans="1:2">
      <c r="A23" s="4" t="s">
        <v>477</v>
      </c>
      <c r="B23" s="5" t="n">
        <v>4912</v>
      </c>
    </row>
    <row r="24" spans="1:2">
      <c r="A24" s="4" t="s">
        <v>478</v>
      </c>
      <c r="B24" s="5" t="n">
        <v>0</v>
      </c>
    </row>
    <row r="25" spans="1:2">
      <c r="A25" s="4" t="s">
        <v>479</v>
      </c>
      <c r="B25" s="5" t="n">
        <v>0</v>
      </c>
    </row>
    <row r="26" spans="1:2">
      <c r="A26" s="4" t="s">
        <v>480</v>
      </c>
      <c r="B26" s="5" t="n">
        <v>0</v>
      </c>
    </row>
    <row r="27" spans="1:2">
      <c r="A27" s="4" t="s">
        <v>481</v>
      </c>
      <c r="B27" s="7" t="n">
        <v>14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177</v>
      </c>
    </row>
    <row r="3" spans="1:3">
      <c r="A3" s="4" t="s">
        <v>485</v>
      </c>
      <c r="B3" s="7" t="n">
        <v>4196</v>
      </c>
    </row>
    <row r="4" spans="1:3">
      <c r="A4" s="4" t="s">
        <v>486</v>
      </c>
      <c r="B4" s="5" t="n">
        <v>5681</v>
      </c>
    </row>
    <row r="5" spans="1:3">
      <c r="A5" s="4" t="s">
        <v>487</v>
      </c>
      <c r="B5" s="5" t="n">
        <v>5768</v>
      </c>
    </row>
    <row r="6" spans="1:3">
      <c r="A6" s="4" t="s">
        <v>488</v>
      </c>
      <c r="B6" s="5" t="n">
        <v>5860</v>
      </c>
    </row>
    <row r="7" spans="1:3">
      <c r="A7" s="4" t="s">
        <v>489</v>
      </c>
      <c r="B7" s="5" t="n">
        <v>5955</v>
      </c>
    </row>
    <row r="8" spans="1:3">
      <c r="A8" s="4" t="s">
        <v>490</v>
      </c>
      <c r="B8" s="5" t="n">
        <v>71224</v>
      </c>
    </row>
    <row r="9" spans="1:3">
      <c r="A9" s="4" t="s">
        <v>491</v>
      </c>
      <c r="B9" s="7" t="n">
        <v>98684</v>
      </c>
      <c r="C9" s="7" t="n">
        <v>100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2</v>
      </c>
      <c r="C1" s="2" t="s">
        <v>1</v>
      </c>
    </row>
    <row r="2" spans="1:4">
      <c r="C2" s="2" t="s">
        <v>2</v>
      </c>
      <c r="D2" s="2" t="s">
        <v>68</v>
      </c>
    </row>
    <row r="3" spans="1:4">
      <c r="A3" s="3" t="s">
        <v>493</v>
      </c>
    </row>
    <row r="4" spans="1:4">
      <c r="A4" s="4" t="s">
        <v>494</v>
      </c>
      <c r="B4" s="4" t="s">
        <v>32</v>
      </c>
      <c r="C4" s="7" t="n">
        <v>9897</v>
      </c>
      <c r="D4" s="7" t="n">
        <v>7102</v>
      </c>
    </row>
    <row r="5" spans="1:4">
      <c r="A5" s="4" t="s">
        <v>495</v>
      </c>
    </row>
    <row r="6" spans="1:4">
      <c r="A6" s="3" t="s">
        <v>493</v>
      </c>
    </row>
    <row r="7" spans="1:4">
      <c r="A7" s="4" t="s">
        <v>496</v>
      </c>
      <c r="C7" s="5" t="n">
        <v>586</v>
      </c>
    </row>
    <row r="8" spans="1:4">
      <c r="A8" s="4" t="s">
        <v>497</v>
      </c>
      <c r="C8" s="5" t="n">
        <v>781</v>
      </c>
    </row>
    <row r="9" spans="1:4">
      <c r="A9" s="4" t="s">
        <v>498</v>
      </c>
      <c r="C9" s="5" t="n">
        <v>781</v>
      </c>
    </row>
    <row r="10" spans="1:4">
      <c r="A10" s="4" t="s">
        <v>499</v>
      </c>
      <c r="C10" s="5" t="n">
        <v>781</v>
      </c>
    </row>
    <row r="11" spans="1:4">
      <c r="A11" s="4" t="s">
        <v>500</v>
      </c>
      <c r="C11" s="5" t="n">
        <v>195</v>
      </c>
    </row>
    <row r="12" spans="1:4">
      <c r="A12" s="4" t="s">
        <v>494</v>
      </c>
      <c r="C12" s="7" t="n">
        <v>3124</v>
      </c>
    </row>
    <row r="13" spans="1:4"/>
    <row r="14" spans="1:4">
      <c r="A14" s="4" t="s">
        <v>32</v>
      </c>
      <c r="B14" s="4" t="s">
        <v>94</v>
      </c>
    </row>
  </sheetData>
  <mergeCells count="4">
    <mergeCell ref="A1:B2"/>
    <mergeCell ref="C1:D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501</v>
      </c>
      <c r="B1" s="2" t="s">
        <v>350</v>
      </c>
      <c r="C1" s="2" t="s">
        <v>375</v>
      </c>
      <c r="D1" s="2" t="s">
        <v>502</v>
      </c>
      <c r="E1" s="2" t="s">
        <v>503</v>
      </c>
      <c r="F1" s="2" t="s">
        <v>2</v>
      </c>
      <c r="G1" s="2" t="s">
        <v>68</v>
      </c>
      <c r="H1" s="2" t="s">
        <v>27</v>
      </c>
      <c r="I1" s="2" t="s">
        <v>504</v>
      </c>
      <c r="J1" s="2" t="s">
        <v>505</v>
      </c>
    </row>
    <row r="2" spans="1:10">
      <c r="A2" s="3" t="s">
        <v>506</v>
      </c>
    </row>
    <row r="3" spans="1:10">
      <c r="A3" s="4" t="s">
        <v>507</v>
      </c>
      <c r="F3" s="7" t="n">
        <v>880000</v>
      </c>
      <c r="H3" s="7" t="n">
        <v>3574000</v>
      </c>
    </row>
    <row r="4" spans="1:10">
      <c r="A4" s="4" t="s">
        <v>508</v>
      </c>
    </row>
    <row r="5" spans="1:10">
      <c r="A5" s="3" t="s">
        <v>506</v>
      </c>
    </row>
    <row r="6" spans="1:10">
      <c r="A6" s="4" t="s">
        <v>509</v>
      </c>
      <c r="F6" s="7" t="n">
        <v>50000000</v>
      </c>
    </row>
    <row r="7" spans="1:10">
      <c r="A7" s="4" t="s">
        <v>510</v>
      </c>
    </row>
    <row r="8" spans="1:10">
      <c r="A8" s="3" t="s">
        <v>506</v>
      </c>
    </row>
    <row r="9" spans="1:10">
      <c r="A9" s="4" t="s">
        <v>511</v>
      </c>
      <c r="F9" s="4" t="s">
        <v>512</v>
      </c>
    </row>
    <row r="10" spans="1:10">
      <c r="A10" s="4" t="s">
        <v>513</v>
      </c>
      <c r="C10" s="7" t="n">
        <v>50000000</v>
      </c>
    </row>
    <row r="11" spans="1:10">
      <c r="A11" s="4" t="s">
        <v>514</v>
      </c>
      <c r="C11" s="4" t="s">
        <v>515</v>
      </c>
    </row>
    <row r="12" spans="1:10">
      <c r="A12" s="4" t="s">
        <v>516</v>
      </c>
      <c r="C12" s="4" t="s">
        <v>517</v>
      </c>
    </row>
    <row r="13" spans="1:10">
      <c r="A13" s="4" t="s">
        <v>518</v>
      </c>
    </row>
    <row r="14" spans="1:10">
      <c r="A14" s="3" t="s">
        <v>506</v>
      </c>
    </row>
    <row r="15" spans="1:10">
      <c r="A15" s="4" t="s">
        <v>519</v>
      </c>
      <c r="F15" s="7" t="n">
        <v>300000000</v>
      </c>
      <c r="H15" s="5" t="n">
        <v>300000000</v>
      </c>
    </row>
    <row r="16" spans="1:10">
      <c r="A16" s="4" t="s">
        <v>520</v>
      </c>
      <c r="F16" s="4" t="s">
        <v>521</v>
      </c>
    </row>
    <row r="17" spans="1:10">
      <c r="A17" s="4" t="s">
        <v>522</v>
      </c>
    </row>
    <row r="18" spans="1:10">
      <c r="A18" s="3" t="s">
        <v>506</v>
      </c>
    </row>
    <row r="19" spans="1:10">
      <c r="A19" s="4" t="s">
        <v>519</v>
      </c>
      <c r="F19" s="7" t="n">
        <v>25000000</v>
      </c>
      <c r="H19" s="5" t="n">
        <v>25000000</v>
      </c>
    </row>
    <row r="20" spans="1:10">
      <c r="A20" s="4" t="s">
        <v>523</v>
      </c>
    </row>
    <row r="21" spans="1:10">
      <c r="A21" s="3" t="s">
        <v>506</v>
      </c>
    </row>
    <row r="22" spans="1:10">
      <c r="A22" s="4" t="s">
        <v>519</v>
      </c>
      <c r="F22" s="5" t="n">
        <v>89000000</v>
      </c>
      <c r="H22" s="5" t="n">
        <v>63000000</v>
      </c>
    </row>
    <row r="23" spans="1:10">
      <c r="A23" s="4" t="s">
        <v>524</v>
      </c>
    </row>
    <row r="24" spans="1:10">
      <c r="A24" s="3" t="s">
        <v>506</v>
      </c>
    </row>
    <row r="25" spans="1:10">
      <c r="A25" s="4" t="s">
        <v>519</v>
      </c>
      <c r="F25" s="5" t="n">
        <v>250000000</v>
      </c>
    </row>
    <row r="26" spans="1:10">
      <c r="A26" s="4" t="s">
        <v>525</v>
      </c>
    </row>
    <row r="27" spans="1:10">
      <c r="A27" s="3" t="s">
        <v>506</v>
      </c>
    </row>
    <row r="28" spans="1:10">
      <c r="A28" s="4" t="s">
        <v>519</v>
      </c>
      <c r="F28" s="5" t="n">
        <v>50000000</v>
      </c>
    </row>
    <row r="29" spans="1:10">
      <c r="A29" s="4" t="s">
        <v>526</v>
      </c>
    </row>
    <row r="30" spans="1:10">
      <c r="A30" s="3" t="s">
        <v>506</v>
      </c>
    </row>
    <row r="31" spans="1:10">
      <c r="A31" s="4" t="s">
        <v>527</v>
      </c>
      <c r="J31" s="7" t="n">
        <v>525000000</v>
      </c>
    </row>
    <row r="32" spans="1:10">
      <c r="A32" s="4" t="s">
        <v>528</v>
      </c>
      <c r="F32" s="5" t="n">
        <v>0</v>
      </c>
    </row>
    <row r="33" spans="1:10">
      <c r="A33" s="4" t="s">
        <v>529</v>
      </c>
      <c r="F33" s="7" t="n">
        <v>3100000</v>
      </c>
    </row>
    <row r="34" spans="1:10">
      <c r="A34" s="4" t="s">
        <v>530</v>
      </c>
      <c r="F34" s="4" t="s">
        <v>531</v>
      </c>
    </row>
    <row r="35" spans="1:10">
      <c r="A35" s="4" t="s">
        <v>532</v>
      </c>
      <c r="F35" s="4" t="s">
        <v>533</v>
      </c>
    </row>
    <row r="36" spans="1:10">
      <c r="A36" s="4" t="s">
        <v>534</v>
      </c>
    </row>
    <row r="37" spans="1:10">
      <c r="A37" s="3" t="s">
        <v>506</v>
      </c>
    </row>
    <row r="38" spans="1:10">
      <c r="A38" s="4" t="s">
        <v>535</v>
      </c>
      <c r="F38" s="4" t="s">
        <v>536</v>
      </c>
    </row>
    <row r="39" spans="1:10">
      <c r="A39" s="4" t="s">
        <v>535</v>
      </c>
      <c r="F39" s="4" t="s">
        <v>537</v>
      </c>
    </row>
    <row r="40" spans="1:10">
      <c r="A40" s="4" t="s">
        <v>538</v>
      </c>
    </row>
    <row r="41" spans="1:10">
      <c r="A41" s="3" t="s">
        <v>506</v>
      </c>
    </row>
    <row r="42" spans="1:10">
      <c r="A42" s="4" t="s">
        <v>539</v>
      </c>
      <c r="F42" s="4" t="s">
        <v>540</v>
      </c>
    </row>
    <row r="43" spans="1:10">
      <c r="A43" s="4" t="s">
        <v>541</v>
      </c>
    </row>
    <row r="44" spans="1:10">
      <c r="A44" s="3" t="s">
        <v>506</v>
      </c>
    </row>
    <row r="45" spans="1:10">
      <c r="A45" s="4" t="s">
        <v>275</v>
      </c>
      <c r="F45" s="4" t="s">
        <v>542</v>
      </c>
    </row>
    <row r="46" spans="1:10">
      <c r="A46" s="4" t="s">
        <v>543</v>
      </c>
    </row>
    <row r="47" spans="1:10">
      <c r="A47" s="3" t="s">
        <v>506</v>
      </c>
    </row>
    <row r="48" spans="1:10">
      <c r="A48" s="4" t="s">
        <v>507</v>
      </c>
      <c r="F48" s="7" t="n">
        <v>129400000</v>
      </c>
    </row>
    <row r="49" spans="1:10">
      <c r="A49" s="4" t="s">
        <v>544</v>
      </c>
    </row>
    <row r="50" spans="1:10">
      <c r="A50" s="3" t="s">
        <v>506</v>
      </c>
    </row>
    <row r="51" spans="1:10">
      <c r="A51" s="4" t="s">
        <v>507</v>
      </c>
      <c r="F51" s="5" t="n">
        <v>168900000</v>
      </c>
    </row>
    <row r="52" spans="1:10">
      <c r="A52" s="4" t="s">
        <v>545</v>
      </c>
    </row>
    <row r="53" spans="1:10">
      <c r="A53" s="3" t="s">
        <v>506</v>
      </c>
    </row>
    <row r="54" spans="1:10">
      <c r="A54" s="4" t="s">
        <v>527</v>
      </c>
      <c r="J54" s="5" t="n">
        <v>300000000</v>
      </c>
    </row>
    <row r="55" spans="1:10">
      <c r="A55" s="4" t="s">
        <v>546</v>
      </c>
      <c r="F55" s="7" t="n">
        <v>300000000</v>
      </c>
      <c r="H55" s="7" t="n">
        <v>300000000</v>
      </c>
      <c r="J55" s="5" t="n">
        <v>300000000</v>
      </c>
    </row>
    <row r="56" spans="1:10">
      <c r="A56" s="4" t="s">
        <v>547</v>
      </c>
      <c r="F56" s="4" t="s">
        <v>548</v>
      </c>
      <c r="H56" s="4" t="s">
        <v>549</v>
      </c>
    </row>
    <row r="57" spans="1:10">
      <c r="A57" s="4" t="s">
        <v>550</v>
      </c>
    </row>
    <row r="58" spans="1:10">
      <c r="A58" s="3" t="s">
        <v>506</v>
      </c>
    </row>
    <row r="59" spans="1:10">
      <c r="A59" s="4" t="s">
        <v>527</v>
      </c>
      <c r="J59" s="5" t="n">
        <v>25000000</v>
      </c>
    </row>
    <row r="60" spans="1:10">
      <c r="A60" s="4" t="s">
        <v>519</v>
      </c>
      <c r="F60" s="7" t="n">
        <v>25000000</v>
      </c>
      <c r="H60" s="7" t="n">
        <v>25000000</v>
      </c>
    </row>
    <row r="61" spans="1:10">
      <c r="A61" s="4" t="s">
        <v>551</v>
      </c>
    </row>
    <row r="62" spans="1:10">
      <c r="A62" s="3" t="s">
        <v>506</v>
      </c>
    </row>
    <row r="63" spans="1:10">
      <c r="A63" s="4" t="s">
        <v>552</v>
      </c>
      <c r="E63" s="7" t="n">
        <v>25000000</v>
      </c>
    </row>
    <row r="64" spans="1:10">
      <c r="A64" s="4" t="s">
        <v>553</v>
      </c>
    </row>
    <row r="65" spans="1:10">
      <c r="A65" s="3" t="s">
        <v>506</v>
      </c>
    </row>
    <row r="66" spans="1:10">
      <c r="A66" s="4" t="s">
        <v>527</v>
      </c>
      <c r="J66" s="7" t="n">
        <v>200000000</v>
      </c>
    </row>
    <row r="67" spans="1:10">
      <c r="A67" s="4" t="s">
        <v>554</v>
      </c>
      <c r="F67" s="5" t="n">
        <v>89000000</v>
      </c>
      <c r="H67" s="5" t="n">
        <v>63000000</v>
      </c>
    </row>
    <row r="68" spans="1:10">
      <c r="A68" s="4" t="s">
        <v>555</v>
      </c>
      <c r="F68" s="5" t="n">
        <v>54900000</v>
      </c>
      <c r="H68" s="5" t="n">
        <v>54900000</v>
      </c>
    </row>
    <row r="69" spans="1:10">
      <c r="A69" s="4" t="s">
        <v>556</v>
      </c>
    </row>
    <row r="70" spans="1:10">
      <c r="A70" s="3" t="s">
        <v>506</v>
      </c>
    </row>
    <row r="71" spans="1:10">
      <c r="A71" s="4" t="s">
        <v>554</v>
      </c>
      <c r="E71" s="7" t="n">
        <v>40000000</v>
      </c>
    </row>
    <row r="72" spans="1:10">
      <c r="A72" s="4" t="s">
        <v>557</v>
      </c>
    </row>
    <row r="73" spans="1:10">
      <c r="A73" s="3" t="s">
        <v>506</v>
      </c>
    </row>
    <row r="74" spans="1:10">
      <c r="A74" s="4" t="s">
        <v>554</v>
      </c>
      <c r="B74" s="7" t="n">
        <v>6000000</v>
      </c>
    </row>
    <row r="75" spans="1:10">
      <c r="A75" s="4" t="s">
        <v>558</v>
      </c>
    </row>
    <row r="76" spans="1:10">
      <c r="A76" s="3" t="s">
        <v>506</v>
      </c>
    </row>
    <row r="77" spans="1:10">
      <c r="A77" s="4" t="s">
        <v>554</v>
      </c>
      <c r="D77" s="7" t="n">
        <v>23000000</v>
      </c>
    </row>
    <row r="78" spans="1:10">
      <c r="A78" s="4" t="s">
        <v>559</v>
      </c>
    </row>
    <row r="79" spans="1:10">
      <c r="A79" s="3" t="s">
        <v>506</v>
      </c>
    </row>
    <row r="80" spans="1:10">
      <c r="A80" s="4" t="s">
        <v>554</v>
      </c>
      <c r="C80" s="7" t="n">
        <v>20000000</v>
      </c>
    </row>
    <row r="81" spans="1:10">
      <c r="A81" s="4" t="s">
        <v>560</v>
      </c>
    </row>
    <row r="82" spans="1:10">
      <c r="A82" s="3" t="s">
        <v>506</v>
      </c>
    </row>
    <row r="83" spans="1:10">
      <c r="A83" s="4" t="s">
        <v>546</v>
      </c>
      <c r="F83" s="5" t="n">
        <v>250000000</v>
      </c>
    </row>
    <row r="84" spans="1:10">
      <c r="A84" s="4" t="s">
        <v>561</v>
      </c>
    </row>
    <row r="85" spans="1:10">
      <c r="A85" s="3" t="s">
        <v>506</v>
      </c>
    </row>
    <row r="86" spans="1:10">
      <c r="A86" s="4" t="s">
        <v>527</v>
      </c>
      <c r="I86" s="7" t="n">
        <v>775000000</v>
      </c>
    </row>
    <row r="87" spans="1:10">
      <c r="A87" s="4" t="s">
        <v>562</v>
      </c>
      <c r="I87" s="7" t="n">
        <v>250000000</v>
      </c>
    </row>
    <row r="88" spans="1:10">
      <c r="A88" s="4" t="s">
        <v>563</v>
      </c>
    </row>
    <row r="89" spans="1:10">
      <c r="A89" s="3" t="s">
        <v>506</v>
      </c>
    </row>
    <row r="90" spans="1:10">
      <c r="A90" s="4" t="s">
        <v>552</v>
      </c>
      <c r="C90" s="7" t="n">
        <v>250000000</v>
      </c>
    </row>
    <row r="91" spans="1:10">
      <c r="A91" s="4" t="s">
        <v>564</v>
      </c>
    </row>
    <row r="92" spans="1:10">
      <c r="A92" s="3" t="s">
        <v>506</v>
      </c>
    </row>
    <row r="93" spans="1:10">
      <c r="A93" s="4" t="s">
        <v>555</v>
      </c>
      <c r="F93" s="5" t="n">
        <v>11500000</v>
      </c>
      <c r="H93" s="7" t="n">
        <v>30700000</v>
      </c>
    </row>
    <row r="94" spans="1:10">
      <c r="A94" s="4" t="s">
        <v>565</v>
      </c>
      <c r="F94" s="7" t="n">
        <v>100000</v>
      </c>
      <c r="G94" s="7"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7</v>
      </c>
    </row>
    <row r="2" spans="1:3">
      <c r="A2" s="4" t="s">
        <v>518</v>
      </c>
    </row>
    <row r="3" spans="1:3">
      <c r="A3" s="3" t="s">
        <v>506</v>
      </c>
    </row>
    <row r="4" spans="1:3">
      <c r="A4" s="4" t="s">
        <v>519</v>
      </c>
      <c r="B4" s="7" t="n">
        <v>300000</v>
      </c>
      <c r="C4" s="7" t="n">
        <v>300000</v>
      </c>
    </row>
    <row r="5" spans="1:3">
      <c r="A5" s="4" t="s">
        <v>567</v>
      </c>
      <c r="B5" s="5" t="n">
        <v>-3327</v>
      </c>
      <c r="C5" s="5" t="n">
        <v>-3564</v>
      </c>
    </row>
    <row r="6" spans="1:3">
      <c r="A6" s="4" t="s">
        <v>100</v>
      </c>
      <c r="B6" s="7" t="n">
        <v>710673</v>
      </c>
      <c r="C6" s="7" t="n">
        <v>384436</v>
      </c>
    </row>
    <row r="7" spans="1:3">
      <c r="A7" s="4" t="s">
        <v>568</v>
      </c>
      <c r="B7" s="4" t="s">
        <v>548</v>
      </c>
      <c r="C7" s="4" t="s">
        <v>549</v>
      </c>
    </row>
    <row r="8" spans="1:3">
      <c r="A8" s="4" t="s">
        <v>524</v>
      </c>
    </row>
    <row r="9" spans="1:3">
      <c r="A9" s="3" t="s">
        <v>506</v>
      </c>
    </row>
    <row r="10" spans="1:3">
      <c r="A10" s="4" t="s">
        <v>519</v>
      </c>
      <c r="B10" s="7" t="n">
        <v>250000</v>
      </c>
    </row>
    <row r="11" spans="1:3">
      <c r="A11" s="4" t="s">
        <v>568</v>
      </c>
      <c r="B11" s="4" t="s">
        <v>548</v>
      </c>
    </row>
    <row r="12" spans="1:3">
      <c r="A12" s="4" t="s">
        <v>522</v>
      </c>
    </row>
    <row r="13" spans="1:3">
      <c r="A13" s="3" t="s">
        <v>506</v>
      </c>
    </row>
    <row r="14" spans="1:3">
      <c r="A14" s="4" t="s">
        <v>519</v>
      </c>
      <c r="B14" s="7" t="n">
        <v>25000</v>
      </c>
      <c r="C14" s="7" t="n">
        <v>25000</v>
      </c>
    </row>
    <row r="15" spans="1:3">
      <c r="A15" s="4" t="s">
        <v>568</v>
      </c>
      <c r="B15" s="4" t="s">
        <v>548</v>
      </c>
      <c r="C15" s="4" t="s">
        <v>549</v>
      </c>
    </row>
    <row r="16" spans="1:3">
      <c r="A16" s="4" t="s">
        <v>523</v>
      </c>
    </row>
    <row r="17" spans="1:3">
      <c r="A17" s="3" t="s">
        <v>506</v>
      </c>
    </row>
    <row r="18" spans="1:3">
      <c r="A18" s="4" t="s">
        <v>519</v>
      </c>
      <c r="B18" s="7" t="n">
        <v>89000</v>
      </c>
      <c r="C18" s="7" t="n">
        <v>63000</v>
      </c>
    </row>
    <row r="19" spans="1:3">
      <c r="A19" s="4" t="s">
        <v>568</v>
      </c>
      <c r="B19" s="4" t="s">
        <v>548</v>
      </c>
      <c r="C19" s="4" t="s">
        <v>549</v>
      </c>
    </row>
    <row r="20" spans="1:3">
      <c r="A20" s="4" t="s">
        <v>525</v>
      </c>
    </row>
    <row r="21" spans="1:3">
      <c r="A21" s="3" t="s">
        <v>506</v>
      </c>
    </row>
    <row r="22" spans="1:3">
      <c r="A22" s="4" t="s">
        <v>519</v>
      </c>
      <c r="B22" s="7" t="n">
        <v>50000</v>
      </c>
    </row>
    <row r="23" spans="1:3">
      <c r="A23" s="4" t="s">
        <v>568</v>
      </c>
      <c r="B23" s="4" t="s">
        <v>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1"/>
    <col customWidth="1" max="5" min="5" width="26"/>
    <col customWidth="1" max="6" min="6" width="24"/>
    <col customWidth="1" max="7" min="7" width="15"/>
    <col customWidth="1" max="8" min="8" width="15"/>
  </cols>
  <sheetData>
    <row r="1" spans="1:8">
      <c r="A1" s="1" t="s">
        <v>99</v>
      </c>
      <c r="B1" s="2" t="s">
        <v>100</v>
      </c>
      <c r="C1" s="2" t="s">
        <v>101</v>
      </c>
      <c r="D1" s="2" t="s">
        <v>102</v>
      </c>
      <c r="E1" s="2" t="s">
        <v>103</v>
      </c>
      <c r="F1" s="2" t="s">
        <v>104</v>
      </c>
      <c r="G1" s="2" t="s">
        <v>23</v>
      </c>
      <c r="H1" s="2" t="s">
        <v>25</v>
      </c>
    </row>
    <row r="2" spans="1:8">
      <c r="A2" s="4" t="s">
        <v>105</v>
      </c>
      <c r="B2" s="7" t="n">
        <v>602386</v>
      </c>
      <c r="D2" s="7" t="n">
        <v>15580</v>
      </c>
      <c r="E2" s="7" t="n">
        <v>408328</v>
      </c>
      <c r="F2" s="7" t="n">
        <v>194058</v>
      </c>
      <c r="G2" s="7" t="n">
        <v>392748</v>
      </c>
    </row>
    <row r="3" spans="1:8">
      <c r="A3" s="4" t="s">
        <v>105</v>
      </c>
      <c r="C3" s="7" t="n">
        <v>89747</v>
      </c>
    </row>
    <row r="4" spans="1:8">
      <c r="A4" s="4" t="s">
        <v>106</v>
      </c>
      <c r="G4" s="5" t="n">
        <v>20007281</v>
      </c>
      <c r="H4" s="5" t="n">
        <v>51000000</v>
      </c>
    </row>
    <row r="5" spans="1:8">
      <c r="A5" s="4" t="s">
        <v>107</v>
      </c>
      <c r="B5" s="5" t="n">
        <v>40128</v>
      </c>
      <c r="F5" s="5" t="n">
        <v>40128</v>
      </c>
    </row>
    <row r="6" spans="1:8">
      <c r="A6" s="4" t="s">
        <v>108</v>
      </c>
      <c r="B6" s="5" t="n">
        <v>-3574</v>
      </c>
      <c r="C6" s="5" t="n">
        <v>-3580</v>
      </c>
      <c r="F6" s="5" t="n">
        <v>-3574</v>
      </c>
    </row>
    <row r="7" spans="1:8">
      <c r="A7" s="4" t="s">
        <v>109</v>
      </c>
      <c r="B7" s="5" t="n">
        <v>113325</v>
      </c>
      <c r="E7" s="5" t="n">
        <v>113325</v>
      </c>
      <c r="G7" s="7" t="n">
        <v>113325</v>
      </c>
    </row>
    <row r="8" spans="1:8">
      <c r="A8" s="4" t="s">
        <v>110</v>
      </c>
      <c r="G8" s="5" t="n">
        <v>8050000</v>
      </c>
    </row>
    <row r="9" spans="1:8">
      <c r="A9" s="4" t="s">
        <v>111</v>
      </c>
      <c r="E9" s="5" t="n">
        <v>-257159</v>
      </c>
      <c r="F9" s="5" t="n">
        <v>257159</v>
      </c>
      <c r="G9" s="7" t="n">
        <v>-257159</v>
      </c>
    </row>
    <row r="10" spans="1:8">
      <c r="A10" s="4" t="s">
        <v>112</v>
      </c>
      <c r="B10" s="5" t="n">
        <v>224</v>
      </c>
      <c r="E10" s="5" t="n">
        <v>224</v>
      </c>
      <c r="G10" s="7" t="n">
        <v>224</v>
      </c>
    </row>
    <row r="11" spans="1:8">
      <c r="A11" s="4" t="s">
        <v>113</v>
      </c>
      <c r="G11" s="5" t="n">
        <v>15399</v>
      </c>
    </row>
    <row r="12" spans="1:8">
      <c r="A12" s="4" t="s">
        <v>114</v>
      </c>
      <c r="B12" s="5" t="n">
        <v>9973</v>
      </c>
      <c r="F12" s="5" t="n">
        <v>9973</v>
      </c>
    </row>
    <row r="13" spans="1:8">
      <c r="A13" s="4" t="s">
        <v>115</v>
      </c>
      <c r="B13" s="5" t="n">
        <v>50507</v>
      </c>
      <c r="F13" s="5" t="n">
        <v>50507</v>
      </c>
    </row>
    <row r="14" spans="1:8">
      <c r="A14" s="4" t="s">
        <v>116</v>
      </c>
      <c r="B14" s="5" t="n">
        <v>-20241</v>
      </c>
      <c r="D14" s="5" t="n">
        <v>-20241</v>
      </c>
      <c r="E14" s="5" t="n">
        <v>-20241</v>
      </c>
    </row>
    <row r="15" spans="1:8">
      <c r="A15" s="4" t="s">
        <v>117</v>
      </c>
      <c r="B15" s="5" t="n">
        <v>-12271</v>
      </c>
      <c r="F15" s="5" t="n">
        <v>-12271</v>
      </c>
    </row>
    <row r="16" spans="1:8">
      <c r="A16" s="4" t="s">
        <v>118</v>
      </c>
      <c r="B16" s="5" t="n">
        <v>-68543</v>
      </c>
    </row>
    <row r="17" spans="1:8">
      <c r="A17" s="4" t="s">
        <v>118</v>
      </c>
      <c r="B17" s="5" t="n">
        <v>81452</v>
      </c>
      <c r="D17" s="5" t="n">
        <v>27101</v>
      </c>
      <c r="E17" s="5" t="n">
        <v>27101</v>
      </c>
      <c r="F17" s="5" t="n">
        <v>54351</v>
      </c>
    </row>
    <row r="18" spans="1:8">
      <c r="A18" s="4" t="s">
        <v>119</v>
      </c>
      <c r="B18" s="5" t="n">
        <v>861909</v>
      </c>
      <c r="D18" s="5" t="n">
        <v>22440</v>
      </c>
      <c r="E18" s="5" t="n">
        <v>271578</v>
      </c>
      <c r="F18" s="5" t="n">
        <v>590331</v>
      </c>
      <c r="G18" s="7" t="n">
        <v>249138</v>
      </c>
    </row>
    <row r="19" spans="1:8">
      <c r="A19" s="4" t="s">
        <v>119</v>
      </c>
      <c r="B19" s="5" t="n">
        <v>17624</v>
      </c>
      <c r="C19" s="5" t="n">
        <v>17624</v>
      </c>
    </row>
    <row r="20" spans="1:8">
      <c r="A20" s="4" t="s">
        <v>120</v>
      </c>
      <c r="G20" s="5" t="n">
        <v>28072680</v>
      </c>
      <c r="H20" s="5" t="n">
        <v>51000000</v>
      </c>
    </row>
    <row r="21" spans="1:8">
      <c r="A21" s="4" t="s">
        <v>107</v>
      </c>
      <c r="B21" s="5" t="n">
        <v>1078</v>
      </c>
      <c r="F21" s="5" t="n">
        <v>1078</v>
      </c>
    </row>
    <row r="22" spans="1:8">
      <c r="A22" s="4" t="s">
        <v>108</v>
      </c>
      <c r="B22" s="5" t="n">
        <v>-880</v>
      </c>
      <c r="C22" s="5" t="n">
        <v>-613</v>
      </c>
      <c r="F22" s="5" t="n">
        <v>-880</v>
      </c>
    </row>
    <row r="23" spans="1:8">
      <c r="A23" s="4" t="s">
        <v>112</v>
      </c>
      <c r="B23" s="5" t="n">
        <v>56</v>
      </c>
      <c r="E23" s="5" t="n">
        <v>56</v>
      </c>
      <c r="G23" s="7" t="n">
        <v>56</v>
      </c>
    </row>
    <row r="24" spans="1:8">
      <c r="A24" s="4" t="s">
        <v>113</v>
      </c>
      <c r="G24" s="5" t="n">
        <v>4227</v>
      </c>
    </row>
    <row r="25" spans="1:8">
      <c r="A25" s="4" t="s">
        <v>115</v>
      </c>
      <c r="B25" s="5" t="n">
        <v>18750</v>
      </c>
      <c r="F25" s="5" t="n">
        <v>18750</v>
      </c>
    </row>
    <row r="26" spans="1:8">
      <c r="A26" s="4" t="s">
        <v>116</v>
      </c>
      <c r="B26" s="5" t="n">
        <v>-6990</v>
      </c>
      <c r="D26" s="5" t="n">
        <v>-6990</v>
      </c>
      <c r="E26" s="5" t="n">
        <v>-6990</v>
      </c>
    </row>
    <row r="27" spans="1:8">
      <c r="A27" s="4" t="s">
        <v>117</v>
      </c>
      <c r="B27" s="5" t="n">
        <v>-12699</v>
      </c>
      <c r="F27" s="5" t="n">
        <v>-12699</v>
      </c>
    </row>
    <row r="28" spans="1:8">
      <c r="A28" s="4" t="s">
        <v>118</v>
      </c>
      <c r="B28" s="5" t="n">
        <v>335</v>
      </c>
    </row>
    <row r="29" spans="1:8">
      <c r="A29" s="4" t="s">
        <v>118</v>
      </c>
      <c r="B29" s="5" t="n">
        <v>-5655</v>
      </c>
      <c r="D29" s="5" t="n">
        <v>861</v>
      </c>
      <c r="E29" s="5" t="n">
        <v>861</v>
      </c>
      <c r="F29" s="5" t="n">
        <v>-6516</v>
      </c>
    </row>
    <row r="30" spans="1:8">
      <c r="A30" s="4" t="s">
        <v>121</v>
      </c>
      <c r="B30" s="5" t="n">
        <v>855569</v>
      </c>
      <c r="D30" s="7" t="n">
        <v>16311</v>
      </c>
      <c r="E30" s="7" t="n">
        <v>265505</v>
      </c>
      <c r="F30" s="7" t="n">
        <v>590064</v>
      </c>
      <c r="G30" s="7" t="n">
        <v>249194</v>
      </c>
    </row>
    <row r="31" spans="1:8">
      <c r="A31" s="4" t="s">
        <v>121</v>
      </c>
      <c r="B31" s="7" t="n">
        <v>17346</v>
      </c>
      <c r="C31" s="7" t="n">
        <v>17346</v>
      </c>
    </row>
    <row r="32" spans="1:8">
      <c r="A32" s="4" t="s">
        <v>122</v>
      </c>
      <c r="B32" s="5" t="n">
        <v>0</v>
      </c>
      <c r="G32" s="5" t="n">
        <v>28076907</v>
      </c>
      <c r="H32" s="5" t="n">
        <v>51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69</v>
      </c>
      <c r="B1" s="2" t="s">
        <v>1</v>
      </c>
    </row>
    <row r="2" spans="1:2">
      <c r="B2" s="2" t="s">
        <v>2</v>
      </c>
    </row>
    <row r="3" spans="1:2">
      <c r="A3" s="4" t="s">
        <v>518</v>
      </c>
    </row>
    <row r="4" spans="1:2">
      <c r="A4" s="3" t="s">
        <v>506</v>
      </c>
    </row>
    <row r="5" spans="1:2">
      <c r="A5" s="4" t="s">
        <v>570</v>
      </c>
      <c r="B5" s="5" t="n">
        <v>2020</v>
      </c>
    </row>
    <row r="6" spans="1:2">
      <c r="A6" s="4" t="s">
        <v>524</v>
      </c>
    </row>
    <row r="7" spans="1:2">
      <c r="A7" s="3" t="s">
        <v>506</v>
      </c>
    </row>
    <row r="8" spans="1:2">
      <c r="A8" s="4" t="s">
        <v>570</v>
      </c>
      <c r="B8" s="5" t="n">
        <v>2020</v>
      </c>
    </row>
    <row r="9" spans="1:2">
      <c r="A9" s="4" t="s">
        <v>522</v>
      </c>
    </row>
    <row r="10" spans="1:2">
      <c r="A10" s="3" t="s">
        <v>506</v>
      </c>
    </row>
    <row r="11" spans="1:2">
      <c r="A11" s="4" t="s">
        <v>570</v>
      </c>
      <c r="B11" s="5" t="n">
        <v>2020</v>
      </c>
    </row>
    <row r="12" spans="1:2">
      <c r="A12" s="4" t="s">
        <v>523</v>
      </c>
    </row>
    <row r="13" spans="1:2">
      <c r="A13" s="3" t="s">
        <v>506</v>
      </c>
    </row>
    <row r="14" spans="1:2">
      <c r="A14" s="4" t="s">
        <v>570</v>
      </c>
      <c r="B14" s="5" t="n">
        <v>2020</v>
      </c>
    </row>
    <row r="15" spans="1:2">
      <c r="A15" s="4" t="s">
        <v>525</v>
      </c>
    </row>
    <row r="16" spans="1:2">
      <c r="A16" s="3" t="s">
        <v>506</v>
      </c>
    </row>
    <row r="17" spans="1:2">
      <c r="A17" s="4" t="s">
        <v>570</v>
      </c>
      <c r="B17" s="5" t="n">
        <v>20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7</v>
      </c>
    </row>
    <row r="2" spans="1:3">
      <c r="A2" s="3" t="s">
        <v>572</v>
      </c>
    </row>
    <row r="3" spans="1:3">
      <c r="A3" s="4" t="s">
        <v>573</v>
      </c>
      <c r="B3" s="7" t="n">
        <v>1567</v>
      </c>
      <c r="C3" s="7" t="n">
        <v>897</v>
      </c>
    </row>
    <row r="4" spans="1:3">
      <c r="A4" s="4" t="s">
        <v>38</v>
      </c>
      <c r="B4" s="5" t="n">
        <v>1567</v>
      </c>
      <c r="C4" s="5" t="n">
        <v>897</v>
      </c>
    </row>
    <row r="5" spans="1:3">
      <c r="A5" s="11" t="n">
        <v>2</v>
      </c>
    </row>
    <row r="6" spans="1:3">
      <c r="A6" s="3" t="s">
        <v>572</v>
      </c>
    </row>
    <row r="7" spans="1:3">
      <c r="A7" s="4" t="s">
        <v>573</v>
      </c>
      <c r="B7" s="5" t="n">
        <v>1567</v>
      </c>
      <c r="C7" s="5" t="n">
        <v>897</v>
      </c>
    </row>
    <row r="8" spans="1:3">
      <c r="A8" s="4" t="s">
        <v>38</v>
      </c>
      <c r="B8" s="7" t="n">
        <v>1567</v>
      </c>
      <c r="C8" s="7" t="n">
        <v>8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74</v>
      </c>
      <c r="B1" s="2" t="s">
        <v>1</v>
      </c>
      <c r="D1" s="2" t="s">
        <v>267</v>
      </c>
    </row>
    <row r="2" spans="1:6">
      <c r="B2" s="2" t="s">
        <v>2</v>
      </c>
      <c r="C2" s="2" t="s">
        <v>68</v>
      </c>
      <c r="D2" s="2" t="s">
        <v>27</v>
      </c>
      <c r="E2" s="2" t="s">
        <v>575</v>
      </c>
      <c r="F2" s="2" t="s">
        <v>576</v>
      </c>
    </row>
    <row r="3" spans="1:6">
      <c r="A3" s="3" t="s">
        <v>577</v>
      </c>
    </row>
    <row r="4" spans="1:6">
      <c r="A4" s="4" t="s">
        <v>578</v>
      </c>
      <c r="B4" s="7" t="n">
        <v>250</v>
      </c>
      <c r="E4" s="7" t="n">
        <v>40</v>
      </c>
      <c r="F4" s="7" t="n">
        <v>240</v>
      </c>
    </row>
    <row r="5" spans="1:6">
      <c r="A5" s="4" t="s">
        <v>579</v>
      </c>
      <c r="B5" s="4" t="s">
        <v>580</v>
      </c>
      <c r="E5" s="4" t="s">
        <v>581</v>
      </c>
      <c r="F5" s="4" t="s">
        <v>582</v>
      </c>
    </row>
    <row r="6" spans="1:6">
      <c r="A6" s="4" t="s">
        <v>583</v>
      </c>
      <c r="B6" s="4" t="s">
        <v>584</v>
      </c>
    </row>
    <row r="7" spans="1:6">
      <c r="A7" s="4" t="s">
        <v>585</v>
      </c>
      <c r="B7" s="4" t="s">
        <v>586</v>
      </c>
    </row>
    <row r="8" spans="1:6">
      <c r="A8" s="4" t="s">
        <v>587</v>
      </c>
      <c r="B8" s="10" t="n">
        <v>0.7</v>
      </c>
      <c r="C8" s="10" t="n">
        <v>0.1</v>
      </c>
    </row>
    <row r="9" spans="1:6">
      <c r="A9" s="4" t="s">
        <v>588</v>
      </c>
      <c r="B9" s="4" t="s">
        <v>589</v>
      </c>
      <c r="D9" s="4" t="s">
        <v>589</v>
      </c>
    </row>
    <row r="10" spans="1:6">
      <c r="A10" s="11" t="n">
        <v>2</v>
      </c>
    </row>
    <row r="11" spans="1:6">
      <c r="A11" s="3" t="s">
        <v>577</v>
      </c>
    </row>
    <row r="12" spans="1:6">
      <c r="A12" s="4" t="s">
        <v>590</v>
      </c>
      <c r="B12" s="10" t="n">
        <v>708.5</v>
      </c>
      <c r="D12" s="10" t="n">
        <v>38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1</v>
      </c>
      <c r="B1" s="2" t="s">
        <v>1</v>
      </c>
    </row>
    <row r="2" spans="1:6">
      <c r="B2" s="2" t="s">
        <v>2</v>
      </c>
      <c r="C2" s="2" t="s">
        <v>68</v>
      </c>
      <c r="D2" s="2" t="s">
        <v>350</v>
      </c>
      <c r="E2" s="2" t="s">
        <v>27</v>
      </c>
      <c r="F2" s="2" t="s">
        <v>353</v>
      </c>
    </row>
    <row r="3" spans="1:6">
      <c r="A3" s="3" t="s">
        <v>592</v>
      </c>
    </row>
    <row r="4" spans="1:6">
      <c r="A4" s="4" t="s">
        <v>593</v>
      </c>
      <c r="B4" s="7" t="n">
        <v>17346</v>
      </c>
      <c r="E4" s="7" t="n">
        <v>17624</v>
      </c>
    </row>
    <row r="5" spans="1:6">
      <c r="A5" s="4" t="s">
        <v>594</v>
      </c>
      <c r="B5" s="5" t="n">
        <v>590064</v>
      </c>
      <c r="E5" s="7" t="n">
        <v>590331</v>
      </c>
    </row>
    <row r="6" spans="1:6">
      <c r="A6" s="4" t="s">
        <v>595</v>
      </c>
      <c r="B6" s="7" t="n">
        <v>-6181</v>
      </c>
      <c r="C6" s="7" t="n">
        <v>-12361</v>
      </c>
    </row>
    <row r="7" spans="1:6">
      <c r="A7" s="4" t="s">
        <v>373</v>
      </c>
    </row>
    <row r="8" spans="1:6">
      <c r="A8" s="3" t="s">
        <v>592</v>
      </c>
    </row>
    <row r="9" spans="1:6">
      <c r="A9" s="4" t="s">
        <v>55</v>
      </c>
      <c r="D9" s="7" t="n">
        <v>1100</v>
      </c>
      <c r="F9" s="7" t="n">
        <v>1078</v>
      </c>
    </row>
    <row r="10" spans="1:6">
      <c r="A10" s="4" t="s">
        <v>155</v>
      </c>
    </row>
    <row r="11" spans="1:6">
      <c r="A11" s="3" t="s">
        <v>592</v>
      </c>
    </row>
    <row r="12" spans="1:6">
      <c r="A12" s="4" t="s">
        <v>596</v>
      </c>
      <c r="B12" s="4" t="s">
        <v>597</v>
      </c>
      <c r="E12" s="4" t="s">
        <v>598</v>
      </c>
    </row>
    <row r="13" spans="1:6">
      <c r="A13" s="4" t="s">
        <v>594</v>
      </c>
      <c r="B13" s="7" t="n">
        <v>233847</v>
      </c>
      <c r="E13" s="7" t="n">
        <v>238210</v>
      </c>
    </row>
    <row r="14" spans="1:6">
      <c r="A14" s="4" t="s">
        <v>158</v>
      </c>
    </row>
    <row r="15" spans="1:6">
      <c r="A15" s="3" t="s">
        <v>592</v>
      </c>
    </row>
    <row r="16" spans="1:6">
      <c r="A16" s="4" t="s">
        <v>596</v>
      </c>
      <c r="B16" s="4" t="s">
        <v>597</v>
      </c>
      <c r="E16" s="4" t="s">
        <v>598</v>
      </c>
    </row>
    <row r="17" spans="1:6">
      <c r="A17" s="4" t="s">
        <v>594</v>
      </c>
      <c r="B17" s="7" t="n">
        <v>305644</v>
      </c>
      <c r="E17" s="7" t="n">
        <v>311327</v>
      </c>
    </row>
    <row r="18" spans="1:6">
      <c r="A18" s="4" t="s">
        <v>65</v>
      </c>
    </row>
    <row r="19" spans="1:6">
      <c r="A19" s="3" t="s">
        <v>592</v>
      </c>
    </row>
    <row r="20" spans="1:6">
      <c r="A20" s="4" t="s">
        <v>593</v>
      </c>
      <c r="B20" s="5" t="n">
        <v>17300</v>
      </c>
      <c r="E20" s="5" t="n">
        <v>17600</v>
      </c>
    </row>
    <row r="21" spans="1:6">
      <c r="A21" s="4" t="s">
        <v>594</v>
      </c>
      <c r="B21" s="5" t="n">
        <v>50600</v>
      </c>
      <c r="E21" s="7" t="n">
        <v>40800</v>
      </c>
    </row>
    <row r="22" spans="1:6">
      <c r="A22" s="4" t="s">
        <v>599</v>
      </c>
    </row>
    <row r="23" spans="1:6">
      <c r="A23" s="3" t="s">
        <v>592</v>
      </c>
    </row>
    <row r="24" spans="1:6">
      <c r="A24" s="4" t="s">
        <v>600</v>
      </c>
      <c r="B24" s="5" t="n">
        <v>18800</v>
      </c>
      <c r="C24" s="5" t="n">
        <v>0</v>
      </c>
    </row>
    <row r="25" spans="1:6">
      <c r="A25" s="4" t="s">
        <v>595</v>
      </c>
      <c r="B25" s="5" t="n">
        <v>8800</v>
      </c>
      <c r="C25" s="5" t="n">
        <v>34900</v>
      </c>
    </row>
    <row r="26" spans="1:6">
      <c r="A26" s="4" t="s">
        <v>601</v>
      </c>
      <c r="B26" s="7" t="n">
        <v>1500</v>
      </c>
      <c r="C26" s="7" t="n">
        <v>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7</v>
      </c>
    </row>
    <row r="2" spans="1:3">
      <c r="A2" s="3" t="s">
        <v>592</v>
      </c>
    </row>
    <row r="3" spans="1:3">
      <c r="A3" s="4" t="s">
        <v>55</v>
      </c>
      <c r="B3" s="7" t="n">
        <v>590064</v>
      </c>
      <c r="C3" s="7" t="n">
        <v>590331</v>
      </c>
    </row>
    <row r="4" spans="1:3">
      <c r="A4" s="4" t="s">
        <v>65</v>
      </c>
    </row>
    <row r="5" spans="1:3">
      <c r="A5" s="3" t="s">
        <v>592</v>
      </c>
    </row>
    <row r="6" spans="1:3">
      <c r="A6" s="4" t="s">
        <v>55</v>
      </c>
      <c r="B6" s="5" t="n">
        <v>50573</v>
      </c>
      <c r="C6" s="5" t="n">
        <v>40794</v>
      </c>
    </row>
    <row r="7" spans="1:3">
      <c r="A7" s="4" t="s">
        <v>155</v>
      </c>
    </row>
    <row r="8" spans="1:3">
      <c r="A8" s="3" t="s">
        <v>592</v>
      </c>
    </row>
    <row r="9" spans="1:3">
      <c r="A9" s="4" t="s">
        <v>55</v>
      </c>
      <c r="B9" s="5" t="n">
        <v>233847</v>
      </c>
      <c r="C9" s="5" t="n">
        <v>238210</v>
      </c>
    </row>
    <row r="10" spans="1:3">
      <c r="A10" s="4" t="s">
        <v>158</v>
      </c>
    </row>
    <row r="11" spans="1:3">
      <c r="A11" s="3" t="s">
        <v>592</v>
      </c>
    </row>
    <row r="12" spans="1:3">
      <c r="A12" s="4" t="s">
        <v>55</v>
      </c>
      <c r="B12" s="7" t="n">
        <v>305644</v>
      </c>
      <c r="C12" s="7" t="n">
        <v>3113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3</v>
      </c>
      <c r="B1" s="2" t="s">
        <v>604</v>
      </c>
      <c r="C1" s="2" t="s">
        <v>605</v>
      </c>
      <c r="D1" s="2" t="s">
        <v>606</v>
      </c>
      <c r="E1" s="2" t="s">
        <v>607</v>
      </c>
      <c r="F1" s="2" t="s">
        <v>2</v>
      </c>
      <c r="G1" s="2" t="s">
        <v>27</v>
      </c>
      <c r="H1" s="2" t="s">
        <v>608</v>
      </c>
    </row>
    <row r="2" spans="1:8">
      <c r="A2" s="3" t="s">
        <v>609</v>
      </c>
    </row>
    <row r="3" spans="1:8">
      <c r="A3" s="4" t="s">
        <v>610</v>
      </c>
      <c r="F3" s="4" t="s">
        <v>270</v>
      </c>
      <c r="G3" s="4" t="s">
        <v>270</v>
      </c>
    </row>
    <row r="4" spans="1:8">
      <c r="A4" s="4" t="s">
        <v>66</v>
      </c>
      <c r="F4" s="5" t="n">
        <v>0</v>
      </c>
    </row>
    <row r="5" spans="1:8">
      <c r="A5" s="4" t="s">
        <v>611</v>
      </c>
    </row>
    <row r="6" spans="1:8">
      <c r="A6" s="3" t="s">
        <v>609</v>
      </c>
    </row>
    <row r="7" spans="1:8">
      <c r="A7" s="4" t="s">
        <v>610</v>
      </c>
      <c r="F7" s="4" t="s">
        <v>288</v>
      </c>
      <c r="G7" s="4" t="s">
        <v>288</v>
      </c>
    </row>
    <row r="8" spans="1:8">
      <c r="A8" s="4" t="s">
        <v>612</v>
      </c>
    </row>
    <row r="9" spans="1:8">
      <c r="A9" s="3" t="s">
        <v>609</v>
      </c>
    </row>
    <row r="10" spans="1:8">
      <c r="A10" s="4" t="s">
        <v>610</v>
      </c>
      <c r="F10" s="4" t="s">
        <v>270</v>
      </c>
    </row>
    <row r="11" spans="1:8">
      <c r="A11" s="4" t="s">
        <v>23</v>
      </c>
    </row>
    <row r="12" spans="1:8">
      <c r="A12" s="3" t="s">
        <v>609</v>
      </c>
    </row>
    <row r="13" spans="1:8">
      <c r="A13" s="4" t="s">
        <v>613</v>
      </c>
      <c r="D13" s="5" t="n">
        <v>8050000</v>
      </c>
    </row>
    <row r="14" spans="1:8">
      <c r="A14" s="4" t="s">
        <v>66</v>
      </c>
      <c r="F14" s="5" t="n">
        <v>28076907</v>
      </c>
      <c r="G14" s="5" t="n">
        <v>28072680</v>
      </c>
      <c r="H14" s="5" t="n">
        <v>20007281</v>
      </c>
    </row>
    <row r="15" spans="1:8">
      <c r="A15" s="4" t="s">
        <v>614</v>
      </c>
    </row>
    <row r="16" spans="1:8">
      <c r="A16" s="3" t="s">
        <v>609</v>
      </c>
    </row>
    <row r="17" spans="1:8">
      <c r="A17" s="4" t="s">
        <v>615</v>
      </c>
      <c r="C17" s="7" t="n">
        <v>7</v>
      </c>
    </row>
    <row r="18" spans="1:8">
      <c r="A18" s="4" t="s">
        <v>616</v>
      </c>
      <c r="C18" s="12" t="n">
        <v>0.249</v>
      </c>
    </row>
    <row r="19" spans="1:8">
      <c r="A19" s="4" t="s">
        <v>617</v>
      </c>
    </row>
    <row r="20" spans="1:8">
      <c r="A20" s="3" t="s">
        <v>609</v>
      </c>
    </row>
    <row r="21" spans="1:8">
      <c r="A21" s="4" t="s">
        <v>618</v>
      </c>
      <c r="B21" s="7" t="n">
        <v>125</v>
      </c>
    </row>
    <row r="22" spans="1:8">
      <c r="A22" s="4" t="s">
        <v>619</v>
      </c>
    </row>
    <row r="23" spans="1:8">
      <c r="A23" s="3" t="s">
        <v>609</v>
      </c>
    </row>
    <row r="24" spans="1:8">
      <c r="A24" s="4" t="s">
        <v>613</v>
      </c>
      <c r="E24" s="5" t="n">
        <v>20000000</v>
      </c>
    </row>
    <row r="25" spans="1:8">
      <c r="A25" s="4" t="s">
        <v>25</v>
      </c>
    </row>
    <row r="26" spans="1:8">
      <c r="A26" s="3" t="s">
        <v>609</v>
      </c>
    </row>
    <row r="27" spans="1:8">
      <c r="A27" s="4" t="s">
        <v>61</v>
      </c>
      <c r="F27" s="5" t="n">
        <v>51000000</v>
      </c>
      <c r="G27" s="5" t="n">
        <v>51000000</v>
      </c>
    </row>
    <row r="28" spans="1:8">
      <c r="A28" s="4" t="s">
        <v>66</v>
      </c>
      <c r="F28" s="5" t="n">
        <v>51000000</v>
      </c>
      <c r="G28" s="5" t="n">
        <v>51000000</v>
      </c>
      <c r="H28" s="5" t="n">
        <v>51000000</v>
      </c>
    </row>
    <row r="29" spans="1:8">
      <c r="A29" s="4" t="s">
        <v>620</v>
      </c>
    </row>
    <row r="30" spans="1:8">
      <c r="A30" s="3" t="s">
        <v>609</v>
      </c>
    </row>
    <row r="31" spans="1:8">
      <c r="A31" s="4" t="s">
        <v>61</v>
      </c>
      <c r="F31" s="5" t="n">
        <v>28883075</v>
      </c>
      <c r="G31" s="5" t="n">
        <v>28883075</v>
      </c>
    </row>
    <row r="32" spans="1:8">
      <c r="A32" s="4" t="s">
        <v>621</v>
      </c>
    </row>
    <row r="33" spans="1:8">
      <c r="A33" s="3" t="s">
        <v>609</v>
      </c>
    </row>
    <row r="34" spans="1:8">
      <c r="A34" s="4" t="s">
        <v>61</v>
      </c>
      <c r="F34" s="5" t="n">
        <v>22116925</v>
      </c>
      <c r="G34" s="5" t="n">
        <v>22116925</v>
      </c>
    </row>
    <row r="35" spans="1:8">
      <c r="A35" s="4" t="s">
        <v>622</v>
      </c>
    </row>
    <row r="36" spans="1:8">
      <c r="A36" s="3" t="s">
        <v>609</v>
      </c>
    </row>
    <row r="37" spans="1:8">
      <c r="A37" s="4" t="s">
        <v>615</v>
      </c>
      <c r="C37" s="10" t="n">
        <v>12.7</v>
      </c>
    </row>
    <row r="38" spans="1:8">
      <c r="A38" s="4" t="s">
        <v>616</v>
      </c>
      <c r="C38" s="12" t="n">
        <v>0.2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7</v>
      </c>
    </row>
    <row r="2" spans="1:3">
      <c r="A2" s="3" t="s">
        <v>609</v>
      </c>
    </row>
    <row r="3" spans="1:3">
      <c r="A3" s="4" t="s">
        <v>61</v>
      </c>
      <c r="B3" s="5" t="n">
        <v>79076907</v>
      </c>
      <c r="C3" s="5" t="n">
        <v>79072680</v>
      </c>
    </row>
    <row r="4" spans="1:3">
      <c r="A4" s="4" t="s">
        <v>23</v>
      </c>
    </row>
    <row r="5" spans="1:3">
      <c r="A5" s="3" t="s">
        <v>609</v>
      </c>
    </row>
    <row r="6" spans="1:3">
      <c r="A6" s="4" t="s">
        <v>61</v>
      </c>
      <c r="B6" s="5" t="n">
        <v>28076907</v>
      </c>
      <c r="C6" s="5" t="n">
        <v>28072680</v>
      </c>
    </row>
    <row r="7" spans="1:3">
      <c r="A7" s="4" t="s">
        <v>25</v>
      </c>
    </row>
    <row r="8" spans="1:3">
      <c r="A8" s="3" t="s">
        <v>609</v>
      </c>
    </row>
    <row r="9" spans="1:3">
      <c r="A9" s="4" t="s">
        <v>61</v>
      </c>
      <c r="B9" s="5" t="n">
        <v>51000000</v>
      </c>
      <c r="C9" s="5" t="n">
        <v>51000000</v>
      </c>
    </row>
    <row r="10" spans="1:3">
      <c r="A10" s="4" t="s">
        <v>621</v>
      </c>
    </row>
    <row r="11" spans="1:3">
      <c r="A11" s="3" t="s">
        <v>609</v>
      </c>
    </row>
    <row r="12" spans="1:3">
      <c r="A12" s="4" t="s">
        <v>61</v>
      </c>
      <c r="B12" s="5" t="n">
        <v>22116925</v>
      </c>
      <c r="C12" s="5" t="n">
        <v>22116925</v>
      </c>
    </row>
    <row r="13" spans="1:3">
      <c r="A13" s="4" t="s">
        <v>620</v>
      </c>
    </row>
    <row r="14" spans="1:3">
      <c r="A14" s="3" t="s">
        <v>609</v>
      </c>
    </row>
    <row r="15" spans="1:3">
      <c r="A15" s="4" t="s">
        <v>61</v>
      </c>
      <c r="B15" s="5" t="n">
        <v>28883075</v>
      </c>
      <c r="C15" s="5" t="n">
        <v>288830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4</v>
      </c>
      <c r="B1" s="2" t="s">
        <v>1</v>
      </c>
    </row>
    <row r="2" spans="1:3">
      <c r="B2" s="2" t="s">
        <v>2</v>
      </c>
      <c r="C2" s="2" t="s">
        <v>68</v>
      </c>
    </row>
    <row r="3" spans="1:3">
      <c r="A3" s="3" t="s">
        <v>192</v>
      </c>
    </row>
    <row r="4" spans="1:3">
      <c r="A4" s="4" t="s">
        <v>625</v>
      </c>
      <c r="B4" s="5" t="n">
        <v>0</v>
      </c>
      <c r="C4"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8</v>
      </c>
    </row>
    <row r="3" spans="1:3">
      <c r="A3" s="3" t="s">
        <v>627</v>
      </c>
    </row>
    <row r="4" spans="1:3">
      <c r="A4" s="4" t="s">
        <v>628</v>
      </c>
      <c r="B4" s="7" t="n">
        <v>861</v>
      </c>
      <c r="C4" s="7" t="n">
        <v>5308</v>
      </c>
    </row>
    <row r="5" spans="1:3">
      <c r="A5" s="4" t="s">
        <v>629</v>
      </c>
      <c r="B5" s="5" t="n">
        <v>28073000</v>
      </c>
      <c r="C5" s="5" t="n">
        <v>20007000</v>
      </c>
    </row>
    <row r="6" spans="1:3">
      <c r="A6" s="4" t="s">
        <v>630</v>
      </c>
      <c r="B6" s="8" t="n">
        <v>0.03</v>
      </c>
      <c r="C6" s="8" t="n">
        <v>0.27</v>
      </c>
    </row>
    <row r="7" spans="1:3">
      <c r="A7" s="3" t="s">
        <v>631</v>
      </c>
    </row>
    <row r="8" spans="1:3">
      <c r="A8" s="4" t="s">
        <v>628</v>
      </c>
      <c r="B8" s="7" t="n">
        <v>861</v>
      </c>
      <c r="C8" s="7" t="n">
        <v>5308</v>
      </c>
    </row>
    <row r="9" spans="1:3">
      <c r="A9" s="4" t="s">
        <v>629</v>
      </c>
      <c r="B9" s="5" t="n">
        <v>28073000</v>
      </c>
      <c r="C9" s="5" t="n">
        <v>20007000</v>
      </c>
    </row>
    <row r="10" spans="1:3">
      <c r="A10" s="3" t="s">
        <v>632</v>
      </c>
    </row>
    <row r="11" spans="1:3">
      <c r="A11" s="4" t="s">
        <v>625</v>
      </c>
      <c r="B11" s="5" t="n">
        <v>0</v>
      </c>
      <c r="C11" s="5" t="n">
        <v>0</v>
      </c>
    </row>
    <row r="12" spans="1:3">
      <c r="A12" s="4" t="s">
        <v>633</v>
      </c>
      <c r="B12" s="5" t="n">
        <v>43573000</v>
      </c>
      <c r="C12" s="5" t="n">
        <v>35507000</v>
      </c>
    </row>
    <row r="13" spans="1:3">
      <c r="A13" s="4" t="s">
        <v>634</v>
      </c>
      <c r="B13" s="8" t="n">
        <v>0.03</v>
      </c>
      <c r="C13" s="8" t="n">
        <v>0.27</v>
      </c>
    </row>
    <row r="14" spans="1:3">
      <c r="A14" s="4" t="s">
        <v>23</v>
      </c>
    </row>
    <row r="15" spans="1:3">
      <c r="A15" s="3" t="s">
        <v>627</v>
      </c>
    </row>
    <row r="16" spans="1:3">
      <c r="A16" s="4" t="s">
        <v>628</v>
      </c>
      <c r="B16" s="7" t="n">
        <v>861</v>
      </c>
      <c r="C16" s="7" t="n">
        <v>5308</v>
      </c>
    </row>
    <row r="17" spans="1:3">
      <c r="A17" s="3" t="s">
        <v>631</v>
      </c>
    </row>
    <row r="18" spans="1:3">
      <c r="A18" s="4" t="s">
        <v>628</v>
      </c>
      <c r="B18" s="5" t="n">
        <v>861</v>
      </c>
      <c r="C18" s="5" t="n">
        <v>5308</v>
      </c>
    </row>
    <row r="19" spans="1:3">
      <c r="A19" s="4" t="s">
        <v>635</v>
      </c>
      <c r="B19" s="5" t="n">
        <v>514</v>
      </c>
      <c r="C19" s="5" t="n">
        <v>4112</v>
      </c>
    </row>
    <row r="20" spans="1:3">
      <c r="A20" s="4" t="s">
        <v>100</v>
      </c>
      <c r="B20" s="7" t="n">
        <v>1375</v>
      </c>
      <c r="C20" s="7" t="n">
        <v>9420</v>
      </c>
    </row>
    <row r="21" spans="1:3">
      <c r="A21" s="4" t="s">
        <v>25</v>
      </c>
    </row>
    <row r="22" spans="1:3">
      <c r="A22" s="3" t="s">
        <v>632</v>
      </c>
    </row>
    <row r="23" spans="1:3">
      <c r="A23" s="4" t="s">
        <v>625</v>
      </c>
      <c r="B23" s="5" t="n">
        <v>15500000</v>
      </c>
      <c r="C23" s="5" t="n">
        <v>15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s>
  <sheetData>
    <row r="1" spans="1:13">
      <c r="A1" s="1" t="s">
        <v>636</v>
      </c>
      <c r="B1" s="2" t="s">
        <v>637</v>
      </c>
      <c r="C1" s="2" t="s">
        <v>638</v>
      </c>
      <c r="D1" s="2" t="s">
        <v>639</v>
      </c>
      <c r="E1" s="2" t="s">
        <v>640</v>
      </c>
      <c r="F1" s="2" t="s">
        <v>641</v>
      </c>
      <c r="G1" s="2" t="s">
        <v>642</v>
      </c>
      <c r="H1" s="2" t="s">
        <v>643</v>
      </c>
      <c r="I1" s="2" t="s">
        <v>644</v>
      </c>
      <c r="J1" s="2" t="s">
        <v>645</v>
      </c>
      <c r="K1" s="2" t="s">
        <v>646</v>
      </c>
      <c r="L1" s="2" t="s">
        <v>647</v>
      </c>
      <c r="M1" s="2" t="s">
        <v>648</v>
      </c>
    </row>
    <row r="2" spans="1:13">
      <c r="A2" s="3" t="s">
        <v>649</v>
      </c>
    </row>
    <row r="3" spans="1:13">
      <c r="A3" s="4" t="s">
        <v>650</v>
      </c>
      <c r="J3" s="5" t="n">
        <v>945</v>
      </c>
    </row>
    <row r="4" spans="1:13">
      <c r="A4" s="4" t="s">
        <v>471</v>
      </c>
      <c r="J4" s="4" t="s">
        <v>472</v>
      </c>
    </row>
    <row r="5" spans="1:13">
      <c r="A5" s="4" t="s">
        <v>651</v>
      </c>
      <c r="J5" s="7" t="n">
        <v>9897</v>
      </c>
      <c r="K5" s="7" t="n">
        <v>7102</v>
      </c>
    </row>
    <row r="6" spans="1:13">
      <c r="A6" s="4" t="s">
        <v>218</v>
      </c>
    </row>
    <row r="7" spans="1:13">
      <c r="A7" s="3" t="s">
        <v>649</v>
      </c>
    </row>
    <row r="8" spans="1:13">
      <c r="A8" s="4" t="s">
        <v>356</v>
      </c>
      <c r="J8" s="4" t="s">
        <v>357</v>
      </c>
    </row>
    <row r="9" spans="1:13">
      <c r="A9" s="4" t="s">
        <v>359</v>
      </c>
      <c r="B9" s="7" t="n">
        <v>8200</v>
      </c>
      <c r="D9" s="7" t="n">
        <v>6700</v>
      </c>
      <c r="F9" s="7" t="n">
        <v>1300</v>
      </c>
      <c r="G9" s="7" t="n">
        <v>1800</v>
      </c>
      <c r="H9" s="7" t="n">
        <v>900</v>
      </c>
    </row>
    <row r="10" spans="1:13">
      <c r="A10" s="4" t="s">
        <v>652</v>
      </c>
    </row>
    <row r="11" spans="1:13">
      <c r="A11" s="3" t="s">
        <v>649</v>
      </c>
    </row>
    <row r="12" spans="1:13">
      <c r="A12" s="4" t="s">
        <v>650</v>
      </c>
      <c r="C12" s="5" t="n">
        <v>100</v>
      </c>
    </row>
    <row r="13" spans="1:13">
      <c r="A13" s="4" t="s">
        <v>653</v>
      </c>
    </row>
    <row r="14" spans="1:13">
      <c r="A14" s="3" t="s">
        <v>649</v>
      </c>
    </row>
    <row r="15" spans="1:13">
      <c r="A15" s="4" t="s">
        <v>363</v>
      </c>
      <c r="H15" s="7" t="n">
        <v>30000</v>
      </c>
    </row>
    <row r="16" spans="1:13">
      <c r="A16" s="4" t="s">
        <v>364</v>
      </c>
      <c r="J16" s="7" t="n">
        <v>11100</v>
      </c>
    </row>
    <row r="17" spans="1:13">
      <c r="A17" s="4" t="s">
        <v>654</v>
      </c>
    </row>
    <row r="18" spans="1:13">
      <c r="A18" s="3" t="s">
        <v>649</v>
      </c>
    </row>
    <row r="19" spans="1:13">
      <c r="A19" s="4" t="s">
        <v>655</v>
      </c>
      <c r="I19" s="7" t="n">
        <v>600</v>
      </c>
    </row>
    <row r="20" spans="1:13">
      <c r="A20" s="4" t="s">
        <v>656</v>
      </c>
    </row>
    <row r="21" spans="1:13">
      <c r="A21" s="3" t="s">
        <v>649</v>
      </c>
    </row>
    <row r="22" spans="1:13">
      <c r="A22" s="4" t="s">
        <v>655</v>
      </c>
      <c r="I22" s="7" t="n">
        <v>1100</v>
      </c>
    </row>
    <row r="23" spans="1:13">
      <c r="A23" s="4" t="s">
        <v>657</v>
      </c>
    </row>
    <row r="24" spans="1:13">
      <c r="A24" s="3" t="s">
        <v>649</v>
      </c>
    </row>
    <row r="25" spans="1:13">
      <c r="A25" s="4" t="s">
        <v>658</v>
      </c>
      <c r="J25" s="7" t="n">
        <v>400</v>
      </c>
      <c r="K25" s="5" t="n">
        <v>400</v>
      </c>
    </row>
    <row r="26" spans="1:13">
      <c r="A26" s="4" t="s">
        <v>659</v>
      </c>
    </row>
    <row r="27" spans="1:13">
      <c r="A27" s="3" t="s">
        <v>649</v>
      </c>
    </row>
    <row r="28" spans="1:13">
      <c r="A28" s="4" t="s">
        <v>660</v>
      </c>
      <c r="J28" s="4" t="s">
        <v>661</v>
      </c>
    </row>
    <row r="29" spans="1:13">
      <c r="A29" s="4" t="s">
        <v>662</v>
      </c>
    </row>
    <row r="30" spans="1:13">
      <c r="A30" s="3" t="s">
        <v>649</v>
      </c>
    </row>
    <row r="31" spans="1:13">
      <c r="A31" s="4" t="s">
        <v>663</v>
      </c>
      <c r="J31" s="4" t="s">
        <v>664</v>
      </c>
    </row>
    <row r="32" spans="1:13">
      <c r="A32" s="4" t="s">
        <v>665</v>
      </c>
    </row>
    <row r="33" spans="1:13">
      <c r="A33" s="3" t="s">
        <v>649</v>
      </c>
    </row>
    <row r="34" spans="1:13">
      <c r="A34" s="4" t="s">
        <v>663</v>
      </c>
      <c r="J34" s="4" t="s">
        <v>666</v>
      </c>
    </row>
    <row r="35" spans="1:13">
      <c r="A35" s="4" t="s">
        <v>667</v>
      </c>
    </row>
    <row r="36" spans="1:13">
      <c r="A36" s="3" t="s">
        <v>649</v>
      </c>
    </row>
    <row r="37" spans="1:13">
      <c r="A37" s="4" t="s">
        <v>668</v>
      </c>
      <c r="J37" s="7" t="n">
        <v>1500</v>
      </c>
      <c r="K37" s="5" t="n">
        <v>1000</v>
      </c>
    </row>
    <row r="38" spans="1:13">
      <c r="A38" s="4" t="s">
        <v>669</v>
      </c>
    </row>
    <row r="39" spans="1:13">
      <c r="A39" s="3" t="s">
        <v>649</v>
      </c>
    </row>
    <row r="40" spans="1:13">
      <c r="A40" s="4" t="s">
        <v>670</v>
      </c>
      <c r="J40" s="7" t="n">
        <v>100</v>
      </c>
      <c r="K40" s="7" t="n">
        <v>13900</v>
      </c>
    </row>
    <row r="41" spans="1:13">
      <c r="A41" s="4" t="s">
        <v>513</v>
      </c>
      <c r="M41" s="7" t="n">
        <v>2000</v>
      </c>
    </row>
    <row r="42" spans="1:13">
      <c r="A42" s="4" t="s">
        <v>514</v>
      </c>
      <c r="M42" s="4" t="s">
        <v>671</v>
      </c>
    </row>
    <row r="43" spans="1:13">
      <c r="A43" s="4" t="s">
        <v>672</v>
      </c>
      <c r="J43" s="4" t="s">
        <v>425</v>
      </c>
    </row>
    <row r="44" spans="1:13">
      <c r="A44" s="4" t="s">
        <v>673</v>
      </c>
    </row>
    <row r="45" spans="1:13">
      <c r="A45" s="3" t="s">
        <v>649</v>
      </c>
    </row>
    <row r="46" spans="1:13">
      <c r="A46" s="4" t="s">
        <v>674</v>
      </c>
      <c r="C46" s="4" t="s">
        <v>675</v>
      </c>
    </row>
    <row r="47" spans="1:13">
      <c r="A47" s="4" t="s">
        <v>676</v>
      </c>
    </row>
    <row r="48" spans="1:13">
      <c r="A48" s="3" t="s">
        <v>649</v>
      </c>
    </row>
    <row r="49" spans="1:13">
      <c r="A49" s="4" t="s">
        <v>672</v>
      </c>
      <c r="C49" s="4" t="s">
        <v>425</v>
      </c>
    </row>
    <row r="50" spans="1:13">
      <c r="A50" s="4" t="s">
        <v>677</v>
      </c>
    </row>
    <row r="51" spans="1:13">
      <c r="A51" s="3" t="s">
        <v>649</v>
      </c>
    </row>
    <row r="52" spans="1:13">
      <c r="A52" s="4" t="s">
        <v>356</v>
      </c>
      <c r="J52" s="4" t="s">
        <v>678</v>
      </c>
    </row>
    <row r="53" spans="1:13">
      <c r="A53" s="4" t="s">
        <v>679</v>
      </c>
      <c r="E53" s="7" t="n">
        <v>329500</v>
      </c>
    </row>
    <row r="54" spans="1:13">
      <c r="A54" s="4" t="s">
        <v>680</v>
      </c>
    </row>
    <row r="55" spans="1:13">
      <c r="A55" s="3" t="s">
        <v>649</v>
      </c>
    </row>
    <row r="56" spans="1:13">
      <c r="A56" s="4" t="s">
        <v>650</v>
      </c>
      <c r="J56" s="5" t="n">
        <v>179</v>
      </c>
    </row>
    <row r="57" spans="1:13">
      <c r="A57" s="4" t="s">
        <v>386</v>
      </c>
    </row>
    <row r="58" spans="1:13">
      <c r="A58" s="3" t="s">
        <v>649</v>
      </c>
    </row>
    <row r="59" spans="1:13">
      <c r="A59" s="4" t="s">
        <v>513</v>
      </c>
      <c r="E59" s="7" t="n">
        <v>50000</v>
      </c>
    </row>
    <row r="60" spans="1:13">
      <c r="A60" s="4" t="s">
        <v>681</v>
      </c>
    </row>
    <row r="61" spans="1:13">
      <c r="A61" s="3" t="s">
        <v>649</v>
      </c>
    </row>
    <row r="62" spans="1:13">
      <c r="A62" s="4" t="s">
        <v>471</v>
      </c>
      <c r="J62" s="4" t="s">
        <v>472</v>
      </c>
    </row>
    <row r="63" spans="1:13">
      <c r="A63" s="4" t="s">
        <v>682</v>
      </c>
      <c r="L63" s="7" t="n">
        <v>1510000</v>
      </c>
    </row>
    <row r="64" spans="1:13">
      <c r="A64" s="4" t="s">
        <v>651</v>
      </c>
      <c r="J64" s="7" t="n">
        <v>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8</v>
      </c>
    </row>
    <row r="3" spans="1:3">
      <c r="A3" s="3" t="s">
        <v>124</v>
      </c>
    </row>
    <row r="4" spans="1:3">
      <c r="A4" s="4" t="s">
        <v>86</v>
      </c>
      <c r="B4" s="7" t="n">
        <v>-5320</v>
      </c>
      <c r="C4" s="7" t="n">
        <v>-7053</v>
      </c>
    </row>
    <row r="5" spans="1:3">
      <c r="A5" s="3" t="s">
        <v>125</v>
      </c>
    </row>
    <row r="6" spans="1:3">
      <c r="A6" s="4" t="s">
        <v>126</v>
      </c>
      <c r="B6" s="5" t="n">
        <v>6871</v>
      </c>
      <c r="C6" s="5" t="n">
        <v>4626</v>
      </c>
    </row>
    <row r="7" spans="1:3">
      <c r="A7" s="4" t="s">
        <v>127</v>
      </c>
      <c r="B7" s="5" t="n">
        <v>1107</v>
      </c>
      <c r="C7" s="5" t="n">
        <v>2694</v>
      </c>
    </row>
    <row r="8" spans="1:3">
      <c r="A8" s="4" t="s">
        <v>85</v>
      </c>
      <c r="B8" s="5" t="n">
        <v>-606</v>
      </c>
      <c r="C8" s="5" t="n">
        <v>-405</v>
      </c>
    </row>
    <row r="9" spans="1:3">
      <c r="A9" s="4" t="s">
        <v>128</v>
      </c>
      <c r="B9" s="5" t="n">
        <v>531</v>
      </c>
      <c r="C9" s="5" t="n">
        <v>3537</v>
      </c>
    </row>
    <row r="10" spans="1:3">
      <c r="A10" s="4" t="s">
        <v>129</v>
      </c>
      <c r="B10" s="5" t="n">
        <v>56</v>
      </c>
      <c r="C10" s="5" t="n">
        <v>56</v>
      </c>
    </row>
    <row r="11" spans="1:3">
      <c r="A11" s="4" t="s">
        <v>130</v>
      </c>
      <c r="B11" s="5" t="n">
        <v>237</v>
      </c>
      <c r="C11" s="5" t="n">
        <v>153</v>
      </c>
    </row>
    <row r="12" spans="1:3">
      <c r="A12" s="4" t="s">
        <v>131</v>
      </c>
      <c r="B12" s="5" t="n">
        <v>-8</v>
      </c>
      <c r="C12" s="5" t="n">
        <v>95</v>
      </c>
    </row>
    <row r="13" spans="1:3">
      <c r="A13" s="3" t="s">
        <v>132</v>
      </c>
    </row>
    <row r="14" spans="1:3">
      <c r="A14" s="4" t="s">
        <v>133</v>
      </c>
      <c r="B14" s="5" t="n">
        <v>501</v>
      </c>
      <c r="C14" s="5" t="n">
        <v>-546</v>
      </c>
    </row>
    <row r="15" spans="1:3">
      <c r="A15" s="4" t="s">
        <v>31</v>
      </c>
      <c r="B15" s="5" t="n">
        <v>5627</v>
      </c>
      <c r="C15" s="5" t="n">
        <v>-550</v>
      </c>
    </row>
    <row r="16" spans="1:3">
      <c r="A16" s="4" t="s">
        <v>134</v>
      </c>
      <c r="B16" s="5" t="n">
        <v>-319</v>
      </c>
      <c r="C16" s="5" t="n">
        <v>-336</v>
      </c>
    </row>
    <row r="17" spans="1:3">
      <c r="A17" s="4" t="s">
        <v>40</v>
      </c>
      <c r="B17" s="5" t="n">
        <v>1457</v>
      </c>
      <c r="C17" s="5" t="n">
        <v>553</v>
      </c>
    </row>
    <row r="18" spans="1:3">
      <c r="A18" s="4" t="s">
        <v>135</v>
      </c>
      <c r="B18" s="5" t="n">
        <v>9464</v>
      </c>
      <c r="C18" s="5" t="n">
        <v>2898</v>
      </c>
    </row>
    <row r="19" spans="1:3">
      <c r="A19" s="3" t="s">
        <v>136</v>
      </c>
    </row>
    <row r="20" spans="1:3">
      <c r="A20" s="4" t="s">
        <v>137</v>
      </c>
      <c r="B20" s="5" t="n">
        <v>-86</v>
      </c>
      <c r="C20" s="5" t="n">
        <v>1341</v>
      </c>
    </row>
    <row r="21" spans="1:3">
      <c r="A21" s="4" t="s">
        <v>138</v>
      </c>
      <c r="B21" s="5" t="n">
        <v>-304432</v>
      </c>
      <c r="C21" s="5" t="n">
        <v>-4887</v>
      </c>
    </row>
    <row r="22" spans="1:3">
      <c r="A22" s="4" t="s">
        <v>127</v>
      </c>
      <c r="B22" s="5" t="n">
        <v>16604</v>
      </c>
      <c r="C22" s="5" t="n">
        <v>3584</v>
      </c>
    </row>
    <row r="23" spans="1:3">
      <c r="A23" s="4" t="s">
        <v>139</v>
      </c>
      <c r="B23" s="5" t="n">
        <v>-287914</v>
      </c>
      <c r="C23" s="5" t="n">
        <v>38</v>
      </c>
    </row>
    <row r="24" spans="1:3">
      <c r="A24" s="3" t="s">
        <v>140</v>
      </c>
    </row>
    <row r="25" spans="1:3">
      <c r="A25" s="4" t="s">
        <v>141</v>
      </c>
      <c r="B25" s="5" t="n">
        <v>275987</v>
      </c>
      <c r="C25" s="5" t="n">
        <v>0</v>
      </c>
    </row>
    <row r="26" spans="1:3">
      <c r="A26" s="4" t="s">
        <v>142</v>
      </c>
      <c r="B26" s="5" t="n">
        <v>18750</v>
      </c>
      <c r="C26" s="5" t="n">
        <v>0</v>
      </c>
    </row>
    <row r="27" spans="1:3">
      <c r="A27" s="4" t="s">
        <v>143</v>
      </c>
      <c r="B27" s="5" t="n">
        <v>-1885</v>
      </c>
      <c r="C27" s="5" t="n">
        <v>-484</v>
      </c>
    </row>
    <row r="28" spans="1:3">
      <c r="A28" s="4" t="s">
        <v>144</v>
      </c>
      <c r="B28" s="5" t="n">
        <v>271199</v>
      </c>
      <c r="C28" s="5" t="n">
        <v>5148</v>
      </c>
    </row>
    <row r="29" spans="1:3">
      <c r="A29" s="4" t="s">
        <v>145</v>
      </c>
      <c r="B29" s="5" t="n">
        <v>-7251</v>
      </c>
      <c r="C29" s="5" t="n">
        <v>8084</v>
      </c>
    </row>
    <row r="30" spans="1:3">
      <c r="A30" s="4" t="s">
        <v>146</v>
      </c>
      <c r="B30" s="5" t="n">
        <v>14261</v>
      </c>
      <c r="C30" s="5" t="n">
        <v>56781</v>
      </c>
    </row>
    <row r="31" spans="1:3">
      <c r="A31" s="4" t="s">
        <v>147</v>
      </c>
      <c r="B31" s="5" t="n">
        <v>7010</v>
      </c>
      <c r="C31" s="5" t="n">
        <v>64865</v>
      </c>
    </row>
    <row r="32" spans="1:3">
      <c r="A32" s="3" t="s">
        <v>148</v>
      </c>
    </row>
    <row r="33" spans="1:3">
      <c r="A33" s="4" t="s">
        <v>149</v>
      </c>
      <c r="B33" s="5" t="n">
        <v>4287</v>
      </c>
      <c r="C33" s="5" t="n">
        <v>3435</v>
      </c>
    </row>
    <row r="34" spans="1:3">
      <c r="A34" s="4" t="s">
        <v>107</v>
      </c>
      <c r="B34" s="5" t="n">
        <v>1078</v>
      </c>
      <c r="C34" s="5" t="n">
        <v>864</v>
      </c>
    </row>
    <row r="35" spans="1:3">
      <c r="A35" s="4" t="s">
        <v>150</v>
      </c>
      <c r="B35" s="5" t="n">
        <v>581</v>
      </c>
      <c r="C35" s="5" t="n">
        <v>630</v>
      </c>
    </row>
    <row r="36" spans="1:3">
      <c r="A36" s="4" t="s">
        <v>151</v>
      </c>
    </row>
    <row r="37" spans="1:3">
      <c r="A37" s="3" t="s">
        <v>125</v>
      </c>
    </row>
    <row r="38" spans="1:3">
      <c r="A38" s="4" t="s">
        <v>152</v>
      </c>
      <c r="B38" s="5" t="n">
        <v>-670</v>
      </c>
      <c r="C38" s="5" t="n">
        <v>74</v>
      </c>
    </row>
    <row r="39" spans="1:3">
      <c r="A39" s="4" t="s">
        <v>153</v>
      </c>
    </row>
    <row r="40" spans="1:3">
      <c r="A40" s="3" t="s">
        <v>140</v>
      </c>
    </row>
    <row r="41" spans="1:3">
      <c r="A41" s="4" t="s">
        <v>154</v>
      </c>
      <c r="B41" s="5" t="n">
        <v>-12699</v>
      </c>
      <c r="C41" s="5" t="n">
        <v>0</v>
      </c>
    </row>
    <row r="42" spans="1:3">
      <c r="A42" s="4" t="s">
        <v>155</v>
      </c>
    </row>
    <row r="43" spans="1:3">
      <c r="A43" s="3" t="s">
        <v>140</v>
      </c>
    </row>
    <row r="44" spans="1:3">
      <c r="A44" s="4" t="s">
        <v>156</v>
      </c>
      <c r="B44" s="5" t="n">
        <v>-1964</v>
      </c>
      <c r="C44" s="5" t="n">
        <v>0</v>
      </c>
    </row>
    <row r="45" spans="1:3">
      <c r="A45" s="3" t="s">
        <v>148</v>
      </c>
    </row>
    <row r="46" spans="1:3">
      <c r="A46" s="4" t="s">
        <v>157</v>
      </c>
      <c r="B46" s="5" t="n">
        <v>50000</v>
      </c>
      <c r="C46" s="5" t="n">
        <v>0</v>
      </c>
    </row>
    <row r="47" spans="1:3">
      <c r="A47" s="4" t="s">
        <v>158</v>
      </c>
    </row>
    <row r="48" spans="1:3">
      <c r="A48" s="3" t="s">
        <v>140</v>
      </c>
    </row>
    <row r="49" spans="1:3">
      <c r="A49" s="4" t="s">
        <v>159</v>
      </c>
      <c r="B49" s="5" t="n">
        <v>0</v>
      </c>
      <c r="C49" s="5" t="n">
        <v>9973</v>
      </c>
    </row>
    <row r="50" spans="1:3">
      <c r="A50" s="4" t="s">
        <v>160</v>
      </c>
    </row>
    <row r="51" spans="1:3">
      <c r="A51" s="3" t="s">
        <v>140</v>
      </c>
    </row>
    <row r="52" spans="1:3">
      <c r="A52" s="4" t="s">
        <v>154</v>
      </c>
      <c r="B52" s="7" t="n">
        <v>-6990</v>
      </c>
      <c r="C52" s="7" t="n">
        <v>-43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683</v>
      </c>
      <c r="B1" s="2" t="s">
        <v>1</v>
      </c>
    </row>
    <row r="2" spans="1:2">
      <c r="B2" s="2" t="s">
        <v>2</v>
      </c>
    </row>
    <row r="3" spans="1:2">
      <c r="A3" s="3" t="s">
        <v>198</v>
      </c>
    </row>
    <row r="4" spans="1:2">
      <c r="A4" s="4" t="s">
        <v>684</v>
      </c>
      <c r="B4" s="4" t="s">
        <v>5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85</v>
      </c>
      <c r="B1" s="2" t="s">
        <v>1</v>
      </c>
    </row>
    <row r="2" spans="1:2">
      <c r="B2" s="2" t="s">
        <v>686</v>
      </c>
    </row>
    <row r="3" spans="1:2">
      <c r="A3" s="3" t="s">
        <v>201</v>
      </c>
    </row>
    <row r="4" spans="1:2">
      <c r="A4" s="4" t="s">
        <v>687</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68</v>
      </c>
    </row>
    <row r="3" spans="1:3">
      <c r="A3" s="4" t="s">
        <v>689</v>
      </c>
    </row>
    <row r="4" spans="1:3">
      <c r="A4" s="3" t="s">
        <v>690</v>
      </c>
    </row>
    <row r="5" spans="1:3">
      <c r="A5" s="4" t="s">
        <v>691</v>
      </c>
      <c r="B5" s="4" t="s">
        <v>692</v>
      </c>
      <c r="C5" s="4" t="s">
        <v>693</v>
      </c>
    </row>
    <row r="6" spans="1:3">
      <c r="A6" s="4" t="s">
        <v>694</v>
      </c>
    </row>
    <row r="7" spans="1:3">
      <c r="A7" s="3" t="s">
        <v>690</v>
      </c>
    </row>
    <row r="8" spans="1:3">
      <c r="A8" s="4" t="s">
        <v>691</v>
      </c>
      <c r="B8" s="4" t="s">
        <v>695</v>
      </c>
    </row>
    <row r="9" spans="1:3">
      <c r="A9" s="4" t="s">
        <v>155</v>
      </c>
    </row>
    <row r="10" spans="1:3">
      <c r="A10" s="3" t="s">
        <v>690</v>
      </c>
    </row>
    <row r="11" spans="1:3">
      <c r="A11" s="4" t="s">
        <v>691</v>
      </c>
      <c r="B11" s="4" t="s">
        <v>696</v>
      </c>
      <c r="C11" s="4" t="s">
        <v>6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6"/>
    <col customWidth="1" max="3" min="3" width="16"/>
  </cols>
  <sheetData>
    <row r="1" spans="1:3">
      <c r="A1" s="1" t="s">
        <v>698</v>
      </c>
      <c r="B1" s="2" t="s">
        <v>699</v>
      </c>
      <c r="C1" s="2" t="s">
        <v>290</v>
      </c>
    </row>
    <row r="2" spans="1:3">
      <c r="A2" s="3" t="s">
        <v>700</v>
      </c>
    </row>
    <row r="3" spans="1:3">
      <c r="A3" s="4" t="s">
        <v>291</v>
      </c>
      <c r="C3" s="5" t="n">
        <v>945</v>
      </c>
    </row>
    <row r="4" spans="1:3">
      <c r="A4" s="4" t="s">
        <v>669</v>
      </c>
    </row>
    <row r="5" spans="1:3">
      <c r="A5" s="3" t="s">
        <v>700</v>
      </c>
    </row>
    <row r="6" spans="1:3">
      <c r="A6" s="4" t="s">
        <v>672</v>
      </c>
      <c r="C6" s="4" t="s">
        <v>425</v>
      </c>
    </row>
    <row r="7" spans="1:3">
      <c r="A7" s="4" t="s">
        <v>701</v>
      </c>
    </row>
    <row r="8" spans="1:3">
      <c r="A8" s="3" t="s">
        <v>700</v>
      </c>
    </row>
    <row r="9" spans="1:3">
      <c r="A9" s="4" t="s">
        <v>672</v>
      </c>
      <c r="B9" s="4" t="s">
        <v>425</v>
      </c>
    </row>
    <row r="10" spans="1:3">
      <c r="A10" s="4" t="s">
        <v>702</v>
      </c>
    </row>
    <row r="11" spans="1:3">
      <c r="A11" s="3" t="s">
        <v>700</v>
      </c>
    </row>
    <row r="12" spans="1:3">
      <c r="A12" s="4" t="s">
        <v>291</v>
      </c>
      <c r="B12" s="5" t="n">
        <v>40</v>
      </c>
    </row>
    <row r="13" spans="1:3">
      <c r="A13" s="4" t="s">
        <v>703</v>
      </c>
    </row>
    <row r="14" spans="1:3">
      <c r="A14" s="3" t="s">
        <v>700</v>
      </c>
    </row>
    <row r="15" spans="1:3">
      <c r="A15" s="4" t="s">
        <v>291</v>
      </c>
      <c r="B15" s="5" t="n">
        <v>280</v>
      </c>
    </row>
    <row r="16" spans="1:3">
      <c r="A16" s="4" t="s">
        <v>704</v>
      </c>
    </row>
    <row r="17" spans="1:3">
      <c r="A17" s="3" t="s">
        <v>700</v>
      </c>
    </row>
    <row r="18" spans="1:3">
      <c r="A18" s="4" t="s">
        <v>705</v>
      </c>
      <c r="B18" s="12" t="n">
        <v>0.2565</v>
      </c>
    </row>
    <row r="19" spans="1:3">
      <c r="A19" s="4" t="s">
        <v>706</v>
      </c>
      <c r="B19" s="4" t="s">
        <v>707</v>
      </c>
    </row>
    <row r="20" spans="1:3">
      <c r="A20" s="4" t="s">
        <v>708</v>
      </c>
      <c r="B20" s="4" t="s">
        <v>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8:00:54Z</dcterms:created>
  <dcterms:modified xmlns:dcterms="http://purl.org/dc/terms/" xmlns:xsi="http://www.w3.org/2001/XMLSchema-instance" xsi:type="dcterms:W3CDTF">2017-04-05T18:00:54Z</dcterms:modified>
</cp:coreProperties>
</file>